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Recen" sheetId="8" state="visible" r:id="rId8"/>
    <sheet xmlns:r="http://schemas.openxmlformats.org/officeDocument/2006/relationships" name="Store Impairment and Restructur" sheetId="9" state="visible" r:id="rId9"/>
    <sheet xmlns:r="http://schemas.openxmlformats.org/officeDocument/2006/relationships" name="Goodwill and Intangibles Impair" sheetId="10" state="visible" r:id="rId10"/>
    <sheet xmlns:r="http://schemas.openxmlformats.org/officeDocument/2006/relationships" name="Sale_Leaseback Transaction" sheetId="11" state="visible" r:id="rId11"/>
    <sheet xmlns:r="http://schemas.openxmlformats.org/officeDocument/2006/relationships" name="Disposition of Assets" sheetId="12" state="visible" r:id="rId12"/>
    <sheet xmlns:r="http://schemas.openxmlformats.org/officeDocument/2006/relationships" name="Inventories" sheetId="13" state="visible" r:id="rId13"/>
    <sheet xmlns:r="http://schemas.openxmlformats.org/officeDocument/2006/relationships" name="Income Taxes" sheetId="14" state="visible" r:id="rId14"/>
    <sheet xmlns:r="http://schemas.openxmlformats.org/officeDocument/2006/relationships" name="Changes in Accumulated Other Co" sheetId="15" state="visible" r:id="rId15"/>
    <sheet xmlns:r="http://schemas.openxmlformats.org/officeDocument/2006/relationships" name="Capital Stock" sheetId="16" state="visible" r:id="rId16"/>
    <sheet xmlns:r="http://schemas.openxmlformats.org/officeDocument/2006/relationships" name="Segment Information" sheetId="17" state="visible" r:id="rId17"/>
    <sheet xmlns:r="http://schemas.openxmlformats.org/officeDocument/2006/relationships" name="Commitments and Contingencies" sheetId="18" state="visible" r:id="rId18"/>
    <sheet xmlns:r="http://schemas.openxmlformats.org/officeDocument/2006/relationships" name="Derivative Financial Instrument" sheetId="19" state="visible" r:id="rId19"/>
    <sheet xmlns:r="http://schemas.openxmlformats.org/officeDocument/2006/relationships" name="Fair Value Measurements" sheetId="20" state="visible" r:id="rId20"/>
    <sheet xmlns:r="http://schemas.openxmlformats.org/officeDocument/2006/relationships" name="Earnings Per Share" sheetId="21" state="visible" r:id="rId21"/>
    <sheet xmlns:r="http://schemas.openxmlformats.org/officeDocument/2006/relationships" name="Current and Long-Term Obligatio" sheetId="22" state="visible" r:id="rId22"/>
    <sheet xmlns:r="http://schemas.openxmlformats.org/officeDocument/2006/relationships" name="Revenue from Contracts with Cus" sheetId="23" state="visible" r:id="rId23"/>
    <sheet xmlns:r="http://schemas.openxmlformats.org/officeDocument/2006/relationships" name="Cash, Cash Equivalents and Rest" sheetId="24" state="visible" r:id="rId24"/>
    <sheet xmlns:r="http://schemas.openxmlformats.org/officeDocument/2006/relationships" name="Kazzam, LLC" sheetId="25" state="visible" r:id="rId25"/>
    <sheet xmlns:r="http://schemas.openxmlformats.org/officeDocument/2006/relationships" name="Subsequent Events" sheetId="26" state="visible" r:id="rId26"/>
    <sheet xmlns:r="http://schemas.openxmlformats.org/officeDocument/2006/relationships" name="Basis of Presentation and Rec_2" sheetId="27" state="visible" r:id="rId27"/>
    <sheet xmlns:r="http://schemas.openxmlformats.org/officeDocument/2006/relationships" name="Store Impairment and Restruct_2" sheetId="28" state="visible" r:id="rId28"/>
    <sheet xmlns:r="http://schemas.openxmlformats.org/officeDocument/2006/relationships" name="Inventories (Tables)" sheetId="29" state="visible" r:id="rId29"/>
    <sheet xmlns:r="http://schemas.openxmlformats.org/officeDocument/2006/relationships" name="Changes in Accumulated Other _2" sheetId="30" state="visible" r:id="rId30"/>
    <sheet xmlns:r="http://schemas.openxmlformats.org/officeDocument/2006/relationships" name="Segment Information (Tables)" sheetId="31" state="visible" r:id="rId31"/>
    <sheet xmlns:r="http://schemas.openxmlformats.org/officeDocument/2006/relationships" name="Derivative Financial Instrume_2" sheetId="32" state="visible" r:id="rId32"/>
    <sheet xmlns:r="http://schemas.openxmlformats.org/officeDocument/2006/relationships" name="Fair Value Measurements (Tables" sheetId="33" state="visible" r:id="rId33"/>
    <sheet xmlns:r="http://schemas.openxmlformats.org/officeDocument/2006/relationships" name="Earnings Per Share (Tables)" sheetId="34" state="visible" r:id="rId34"/>
    <sheet xmlns:r="http://schemas.openxmlformats.org/officeDocument/2006/relationships" name="Current and Long-Term Obligat_2" sheetId="35" state="visible" r:id="rId35"/>
    <sheet xmlns:r="http://schemas.openxmlformats.org/officeDocument/2006/relationships" name="Revenue from Contracts with C_2" sheetId="36" state="visible" r:id="rId36"/>
    <sheet xmlns:r="http://schemas.openxmlformats.org/officeDocument/2006/relationships" name="Description of Business- Additi" sheetId="37" state="visible" r:id="rId37"/>
    <sheet xmlns:r="http://schemas.openxmlformats.org/officeDocument/2006/relationships" name="Basis of Presentation and Rec_3" sheetId="38" state="visible" r:id="rId38"/>
    <sheet xmlns:r="http://schemas.openxmlformats.org/officeDocument/2006/relationships" name="Store Impairment and Restruct_3" sheetId="39" state="visible" r:id="rId39"/>
    <sheet xmlns:r="http://schemas.openxmlformats.org/officeDocument/2006/relationships" name="Store Impairment and Restruct_4" sheetId="40" state="visible" r:id="rId40"/>
    <sheet xmlns:r="http://schemas.openxmlformats.org/officeDocument/2006/relationships" name="Goodwill and Intangibles Impa_2" sheetId="41" state="visible" r:id="rId41"/>
    <sheet xmlns:r="http://schemas.openxmlformats.org/officeDocument/2006/relationships" name="Sale_Leaseback Transaction - Ad" sheetId="42" state="visible" r:id="rId42"/>
    <sheet xmlns:r="http://schemas.openxmlformats.org/officeDocument/2006/relationships" name="Disposition of Assets - Additio" sheetId="43" state="visible" r:id="rId43"/>
    <sheet xmlns:r="http://schemas.openxmlformats.org/officeDocument/2006/relationships" name="Inventories - Summary of Invent" sheetId="44" state="visible" r:id="rId44"/>
    <sheet xmlns:r="http://schemas.openxmlformats.org/officeDocument/2006/relationships" name="Income Taxes - Additional Infor" sheetId="45" state="visible" r:id="rId45"/>
    <sheet xmlns:r="http://schemas.openxmlformats.org/officeDocument/2006/relationships" name="Changes in Accumulated Other _3" sheetId="46" state="visible" r:id="rId46"/>
    <sheet xmlns:r="http://schemas.openxmlformats.org/officeDocument/2006/relationships" name="Capital Stock - Additional Info" sheetId="47" state="visible" r:id="rId47"/>
    <sheet xmlns:r="http://schemas.openxmlformats.org/officeDocument/2006/relationships" name="Segment Information - Additiona" sheetId="48" state="visible" r:id="rId48"/>
    <sheet xmlns:r="http://schemas.openxmlformats.org/officeDocument/2006/relationships" name="Segment Information - Schedule " sheetId="49" state="visible" r:id="rId49"/>
    <sheet xmlns:r="http://schemas.openxmlformats.org/officeDocument/2006/relationships" name="Derivative Financial Instrume_3" sheetId="50" state="visible" r:id="rId50"/>
    <sheet xmlns:r="http://schemas.openxmlformats.org/officeDocument/2006/relationships" name="Derivative Financial Instrume_4" sheetId="51" state="visible" r:id="rId51"/>
    <sheet xmlns:r="http://schemas.openxmlformats.org/officeDocument/2006/relationships" name="Derivative Financial Instrume_5" sheetId="52" state="visible" r:id="rId52"/>
    <sheet xmlns:r="http://schemas.openxmlformats.org/officeDocument/2006/relationships" name="Fair Value Measurements - Addit" sheetId="53" state="visible" r:id="rId53"/>
    <sheet xmlns:r="http://schemas.openxmlformats.org/officeDocument/2006/relationships" name="Fair Value Measurements - Summa" sheetId="54" state="visible" r:id="rId54"/>
    <sheet xmlns:r="http://schemas.openxmlformats.org/officeDocument/2006/relationships" name="Earnings Per Share - Schedule o" sheetId="55" state="visible" r:id="rId55"/>
    <sheet xmlns:r="http://schemas.openxmlformats.org/officeDocument/2006/relationships" name="Earnings Per share - Additional" sheetId="56" state="visible" r:id="rId56"/>
    <sheet xmlns:r="http://schemas.openxmlformats.org/officeDocument/2006/relationships" name="Current and Long-Term Obligat_3" sheetId="57" state="visible" r:id="rId57"/>
    <sheet xmlns:r="http://schemas.openxmlformats.org/officeDocument/2006/relationships" name="Current and Long-Term Obligat_4" sheetId="58" state="visible" r:id="rId58"/>
    <sheet xmlns:r="http://schemas.openxmlformats.org/officeDocument/2006/relationships" name="Current and Long-Term Obligat_5" sheetId="59" state="visible" r:id="rId59"/>
    <sheet xmlns:r="http://schemas.openxmlformats.org/officeDocument/2006/relationships" name="Revenue from Contracts with C_3" sheetId="60" state="visible" r:id="rId60"/>
    <sheet xmlns:r="http://schemas.openxmlformats.org/officeDocument/2006/relationships" name="Cash, Cash Equivalents and Re_2" sheetId="61" state="visible" r:id="rId61"/>
    <sheet xmlns:r="http://schemas.openxmlformats.org/officeDocument/2006/relationships" name="Kazzam, LLC - Additional Inform" sheetId="62" state="visible" r:id="rId62"/>
    <sheet xmlns:r="http://schemas.openxmlformats.org/officeDocument/2006/relationships" name="Subsequent Events - Additional " sheetId="63" state="visible" r:id="rId6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6 Months Ended</t>
        </is>
      </c>
    </row>
    <row r="2">
      <c r="B2" s="2" t="inlineStr">
        <is>
          <t>Jun. 30, 2020</t>
        </is>
      </c>
      <c r="C2" s="2" t="inlineStr">
        <is>
          <t>Jul. 29, 2020</t>
        </is>
      </c>
    </row>
    <row r="3">
      <c r="A3" s="3" t="inlineStr">
        <is>
          <t>Cover [Abstract]</t>
        </is>
      </c>
    </row>
    <row r="4">
      <c r="A4" s="4" t="inlineStr">
        <is>
          <t>Entity Registrant Name</t>
        </is>
      </c>
      <c r="B4" s="4" t="inlineStr">
        <is>
          <t>Party City Holdco Inc.</t>
        </is>
      </c>
    </row>
    <row r="5">
      <c r="A5" s="4" t="inlineStr">
        <is>
          <t>Document Type</t>
        </is>
      </c>
      <c r="B5" s="4" t="inlineStr">
        <is>
          <t>10-Q</t>
        </is>
      </c>
    </row>
    <row r="6">
      <c r="A6" s="4" t="inlineStr">
        <is>
          <t>Trading Symbol</t>
        </is>
      </c>
      <c r="B6" s="4" t="inlineStr">
        <is>
          <t>PRTY</t>
        </is>
      </c>
    </row>
    <row r="7">
      <c r="A7" s="4" t="inlineStr">
        <is>
          <t>Current Fiscal Year End Date</t>
        </is>
      </c>
      <c r="B7" s="4" t="inlineStr">
        <is>
          <t>--12-31</t>
        </is>
      </c>
    </row>
    <row r="8">
      <c r="A8" s="4" t="inlineStr">
        <is>
          <t>Entity Common Stock, Shares Outstanding</t>
        </is>
      </c>
      <c r="C8" s="5" t="n">
        <v>94602386</v>
      </c>
    </row>
    <row r="9">
      <c r="A9" s="4" t="inlineStr">
        <is>
          <t>Amendment Flag</t>
        </is>
      </c>
      <c r="B9" s="4" t="inlineStr">
        <is>
          <t>false</t>
        </is>
      </c>
    </row>
    <row r="10">
      <c r="A10" s="4" t="inlineStr">
        <is>
          <t>Entity Central Index Key</t>
        </is>
      </c>
      <c r="B10" s="4" t="inlineStr">
        <is>
          <t>0001592058</t>
        </is>
      </c>
    </row>
    <row r="11">
      <c r="A11" s="4" t="inlineStr">
        <is>
          <t>Entity Filer Category</t>
        </is>
      </c>
      <c r="B11" s="4" t="inlineStr">
        <is>
          <t>Accelerated Filer</t>
        </is>
      </c>
    </row>
    <row r="12">
      <c r="A12" s="4" t="inlineStr">
        <is>
          <t>Document Period End Date</t>
        </is>
      </c>
      <c r="B12" s="4" t="inlineStr">
        <is>
          <t>Jun. 30,
		2020</t>
        </is>
      </c>
    </row>
    <row r="13">
      <c r="A13" s="4" t="inlineStr">
        <is>
          <t>Document Fiscal Year Focus</t>
        </is>
      </c>
      <c r="B13" s="4" t="inlineStr">
        <is>
          <t>2020</t>
        </is>
      </c>
    </row>
    <row r="14">
      <c r="A14" s="4" t="inlineStr">
        <is>
          <t>Document Fiscal Period Focus</t>
        </is>
      </c>
      <c r="B14" s="4" t="inlineStr">
        <is>
          <t>Q2</t>
        </is>
      </c>
    </row>
    <row r="15">
      <c r="A15" s="4" t="inlineStr">
        <is>
          <t>Entity Current Reporting Status</t>
        </is>
      </c>
      <c r="B15" s="4" t="inlineStr">
        <is>
          <t>Yes</t>
        </is>
      </c>
    </row>
    <row r="16">
      <c r="A16" s="4" t="inlineStr">
        <is>
          <t>Entity Interactive Data Current</t>
        </is>
      </c>
      <c r="B16" s="4" t="inlineStr">
        <is>
          <t>Yes</t>
        </is>
      </c>
    </row>
    <row r="17">
      <c r="A17" s="4" t="inlineStr">
        <is>
          <t>Entity Shell Company</t>
        </is>
      </c>
      <c r="B17" s="4" t="inlineStr">
        <is>
          <t>false</t>
        </is>
      </c>
    </row>
    <row r="18">
      <c r="A18" s="4" t="inlineStr">
        <is>
          <t>Entity Small Business</t>
        </is>
      </c>
      <c r="B18" s="4" t="inlineStr">
        <is>
          <t>false</t>
        </is>
      </c>
    </row>
    <row r="19">
      <c r="A19" s="4" t="inlineStr">
        <is>
          <t>Entity Emerging Growth Company</t>
        </is>
      </c>
      <c r="B19" s="4" t="inlineStr">
        <is>
          <t>false</t>
        </is>
      </c>
    </row>
    <row r="20">
      <c r="A20" s="4" t="inlineStr">
        <is>
          <t>Security Exchange Name</t>
        </is>
      </c>
      <c r="B20" s="4" t="inlineStr">
        <is>
          <t>NYSE</t>
        </is>
      </c>
    </row>
    <row r="21">
      <c r="A21" s="4" t="inlineStr">
        <is>
          <t>Entity File Number</t>
        </is>
      </c>
      <c r="B21" s="4" t="inlineStr">
        <is>
          <t>001-37344</t>
        </is>
      </c>
    </row>
    <row r="22">
      <c r="A22" s="4" t="inlineStr">
        <is>
          <t>Entity Incorporation, State or Country Code</t>
        </is>
      </c>
      <c r="B22" s="4" t="inlineStr">
        <is>
          <t>DE</t>
        </is>
      </c>
    </row>
    <row r="23">
      <c r="A23" s="4" t="inlineStr">
        <is>
          <t>Entity Tax Identification Number</t>
        </is>
      </c>
      <c r="B23" s="4" t="inlineStr">
        <is>
          <t>46-0539758</t>
        </is>
      </c>
    </row>
    <row r="24">
      <c r="A24" s="4" t="inlineStr">
        <is>
          <t>Entity Address, Address Line One</t>
        </is>
      </c>
      <c r="B24" s="4" t="inlineStr">
        <is>
          <t>80 Grasslands Road</t>
        </is>
      </c>
    </row>
    <row r="25">
      <c r="A25" s="4" t="inlineStr">
        <is>
          <t>Entity Address, City or Town</t>
        </is>
      </c>
      <c r="B25" s="4" t="inlineStr">
        <is>
          <t>Elmsford</t>
        </is>
      </c>
    </row>
    <row r="26">
      <c r="A26" s="4" t="inlineStr">
        <is>
          <t>Entity Address, State or Province</t>
        </is>
      </c>
      <c r="B26" s="4" t="inlineStr">
        <is>
          <t>NY</t>
        </is>
      </c>
    </row>
    <row r="27">
      <c r="A27" s="4" t="inlineStr">
        <is>
          <t>Entity Address, Postal Zip Code</t>
        </is>
      </c>
      <c r="B27" s="4" t="inlineStr">
        <is>
          <t>10523</t>
        </is>
      </c>
    </row>
    <row r="28">
      <c r="A28" s="4" t="inlineStr">
        <is>
          <t>City Area Code</t>
        </is>
      </c>
      <c r="B28" s="4" t="inlineStr">
        <is>
          <t>914</t>
        </is>
      </c>
    </row>
    <row r="29">
      <c r="A29" s="4" t="inlineStr">
        <is>
          <t>Local Phone Number</t>
        </is>
      </c>
      <c r="B29" s="4" t="inlineStr">
        <is>
          <t>345-2020</t>
        </is>
      </c>
    </row>
    <row r="30">
      <c r="A30" s="4" t="inlineStr">
        <is>
          <t>Document Quarterly Report</t>
        </is>
      </c>
      <c r="B30" s="4" t="inlineStr">
        <is>
          <t>true</t>
        </is>
      </c>
    </row>
    <row r="31">
      <c r="A31" s="4" t="inlineStr">
        <is>
          <t>Document Transition Report</t>
        </is>
      </c>
      <c r="B31" s="4" t="inlineStr">
        <is>
          <t>false</t>
        </is>
      </c>
    </row>
    <row r="32">
      <c r="A32" s="4" t="inlineStr">
        <is>
          <t>Title of 12(b) Security</t>
        </is>
      </c>
      <c r="B32" s="4" t="inlineStr">
        <is>
          <t>Common Stoc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oodwill and Intangibles Impairment</t>
        </is>
      </c>
      <c r="B1" s="2" t="inlineStr">
        <is>
          <t>6 Months Ended</t>
        </is>
      </c>
    </row>
    <row r="2">
      <c r="B2" s="2" t="inlineStr">
        <is>
          <t>Jun. 30, 2020</t>
        </is>
      </c>
    </row>
    <row r="3">
      <c r="A3" s="3" t="inlineStr">
        <is>
          <t>Goodwill And Intangible Asset Impairment [Abstract]</t>
        </is>
      </c>
    </row>
    <row r="4">
      <c r="A4" s="4" t="inlineStr">
        <is>
          <t>Goodwill and Intangibles Impairment</t>
        </is>
      </c>
      <c r="B4" s="4" t="inlineStr">
        <is>
          <t>Note 4 – Goodwill and Intangibles Impairment The Company reviews goodwill and other intangibles that have indefinite lives for impairment annually as of October 1 or when events or changes in circumstances indicate the carrying value of these assets might exceed their current fair values. Impairment testing is based upon the best information available including estimates of fair value which incorporate assumptions marketplace participants would use in making their estimates of fair value. Significant assumptions and estimates are required, including, but not limited to, projecting future cash flows, determining appropriate discount rates and terminal growth rates, and other assumptions, to estimate the fair value of goodwill and indefinite lived intangible assets. Although the Company believes the assumptions and estimates made are reasonable and appropriate, different assumptions and estimates could materially impact its reported financial results. During the three months ended March 31, 2020, the Company identified intangible assets’ impairment indicators associated with its market capitalization and significantly reduced customer demand for its products due to COVID-19. As a result, the Company performed interim impairment tests on the goodwill at its retail and wholesale reporting units and its other indefinite lived intangible assets as of March 31, 2020. The interim impairment tests were performed using an income approach. The Company recognized non-cash pre-tax goodwill impairment charges at March 31, 2020 of $253,110 and $148,326 against the goodwill associated with its retail and wholesale reporting units, respectively. In addition, during the three months ended March 31, 2020, the Company recorded an impairment charge of $131,287 and $3,925 on its Party City and Halloween City tradenames, respectively. There was no impairment for the three months ended June 30, 2020. During 2019, there was no impairment on the Party City trade name and the Company recorded a Halloween City trade name impairment charge of $6,575. There was no goodwill and other intangible assets impairment charge for the three months ended June 30, 2020 and 2019 and six months ended June 30,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ale/Leaseback Transaction</t>
        </is>
      </c>
      <c r="B1" s="2" t="inlineStr">
        <is>
          <t>6 Months Ended</t>
        </is>
      </c>
    </row>
    <row r="2">
      <c r="B2" s="2" t="inlineStr">
        <is>
          <t>Jun. 30, 2020</t>
        </is>
      </c>
    </row>
    <row r="3">
      <c r="A3" s="3" t="inlineStr">
        <is>
          <t>Sales Leaseback Transaction Disclosure [Abstract]</t>
        </is>
      </c>
    </row>
    <row r="4">
      <c r="A4" s="4" t="inlineStr">
        <is>
          <t>Sale/Leaseback Transaction</t>
        </is>
      </c>
      <c r="B4" s="4" t="inlineStr">
        <is>
          <t xml:space="preserve">Note 5 – Sale/Leaseback Transaction In June 2019, the Company sold its main distribution center in Chester, New York, its metallic balloons manufacturing facility in Eden Prairie, Minnesota, and its injection molded plastics manufacturing facility in Los Lunas, New Mexico. Simultaneously, the Company entered into twenty-year leases for each of the facilities. The aggregate sale price was $128,000 and, during the year ended December 31, 2019, the Company recorded a $58,381 gain on the sale, net of transaction costs, in the Company’s condensed consolidated statement of operations and comprehensive loss. Under the terms of the lease agreements, the Company pays total rent of $8,320 during the first year and the annual rent will increase by 2% thereafter. The Chester and Eden Prairie leases are being accounted for as operating leases and the sale of such properties resulted in the gain above. However, for the Los Lunas property, the present value of the lease payments is greater than substantially all of the fair value of the assets. Therefore, the lease is a finance lease and sale accounting treatment is prohibited. As such, the Company is accounting for the proceeds as a financing lease. As of June 30, 2020 and December 31, 2019 $11,898 and $11,990 is recorded as a part of a Finance lease, respectively. In conjunction with the sale/leaseback transaction, the Company amended its Term Loan Credit Agreement. The amendment required the Company to use half of the proceeds from the transaction, net of costs, to paydown part of the outstanding balance under such debt agreement. Additionally, the amendment required the Company to pay an immaterial “consent fee” to the lenders. As the Term Loan Credit Agreement is a loan syndication, the Company assessed, on a creditor-by-creditor basis, whether the amendment should be accounted for as an extinguishment or a modification. The Company concluded that, for each creditor, the amendment should be accounted for as a modification. Therefore, no capitalized deferred financing costs or original issuance discounts were written off in conjunction with the amendment. During June 2019, the Company used proceeds from the sale (net of costs) described in this Note 5 – Sale/Leaseback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 of Assets</t>
        </is>
      </c>
      <c r="B1" s="2" t="inlineStr">
        <is>
          <t>6 Months Ended</t>
        </is>
      </c>
    </row>
    <row r="2">
      <c r="B2" s="2" t="inlineStr">
        <is>
          <t>Jun. 30, 2020</t>
        </is>
      </c>
    </row>
    <row r="3">
      <c r="A3" s="3" t="inlineStr">
        <is>
          <t>Discontinued Operations And Disposal Groups [Abstract]</t>
        </is>
      </c>
    </row>
    <row r="4">
      <c r="A4" s="4" t="inlineStr">
        <is>
          <t>Disposition of Assets</t>
        </is>
      </c>
      <c r="B4" s="4" t="inlineStr">
        <is>
          <t>Note 6 – Disposition of Assets On October 1, 2019, the Company sold its Canadian-based Party City stores to a Canadian-based retailer for $131,711 and entered into a 10-year supply agreement under which the acquirer agreed to purchase product from the Company for such Party City stores, as well as acquirer’s other stores. The Company has reinvested a significant portion of the cash proceeds (net of costs) received from such sale in assets used or useful in the business of the Company and its subsidiaries and expects to so reinvest the balance of those proceeds in the near fu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 xml:space="preserve">Note 7 – Inventories Inventories consisted of the following:
June 30, 2020
December 31, 2019
Finished goods
$
587,327
$
606,036
Raw materials
30,958
34,259
Work in process
16,729
18,124
$
635,014
$
658,419
Inventories are valued at the lower of cost or net realizable value. The Company principally determines the cost of inventory using the weighted average method. The Company estimates retail inventory shrinkage for the period between physical inventory dates on a store-by-store basis. Inventory shrinkage estimates can be affected by changes in merchandise mix and changes in actual shortage trends. The shrinkage rate from the most recent physical inventory, in combination with historical experience, is the basis for estimating shrinkag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Note 8 – Income Taxes On March 27, 2020, the Coronavirus Aid, Relief, and Economic Security (CARES) Act (“the CARES Act”) was signed into law. The CARES Act is a $2 trillion legislative package intended to provide economic relief to companies impacted by the COVID-19 pandemic, and it enacted a number of Internal Revenue Code modifications which are of particular benefit to the Company, including: 5-year net operating loss carryback, temporary relaxation of the limitations on interest deductions, qualified improvement property eligible for bonus depreciation, employee retention tax credits, and deferral of payment of payroll tax. The effective income tax rate for the six months ended June 30, 2020 of 15.6% is different from the statutory rate of 21.0% primarily due to the non-deductible portions of goodwill impairment charges (see Note 4 – Goodwill and Intangibles Impairment above for further discussion), state taxes, and a rate benefit related to the carryback of a net operating loss to years when the statutory income tax rate was 3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Accumulated Other Comprehensive Loss</t>
        </is>
      </c>
      <c r="B1" s="2" t="inlineStr">
        <is>
          <t>6 Months Ended</t>
        </is>
      </c>
    </row>
    <row r="2">
      <c r="B2" s="2" t="inlineStr">
        <is>
          <t>Jun. 30, 2020</t>
        </is>
      </c>
    </row>
    <row r="3">
      <c r="A3" s="3" t="inlineStr">
        <is>
          <t>Equity [Abstract]</t>
        </is>
      </c>
    </row>
    <row r="4">
      <c r="A4" s="4" t="inlineStr">
        <is>
          <t>Changes in Accumulated Other Comprehensive Loss</t>
        </is>
      </c>
      <c r="B4" s="4" t="inlineStr">
        <is>
          <t xml:space="preserve">Note 9 – Changes in Accumulated Other Comprehensive Loss The changes in accumulated other comprehensive loss consisted of the following:
Three Months Ended June 30, 2020
Foreign Currency Adjustments
Impact of Foreign Exchange Contracts, Net of Taxes
Total, Net of Taxes
Balance at March 31, 2020
$
(49,635
)
$
1,688
$
(47,947
)
Other comprehensive income before reclassifications, net of tax
4,014
59
4,073
Amounts reclassified from accumulated other comprehensive loss to the condensed consolidated statement of operations and comprehensive loss, net of income tax
—
25
25
Net current-period other comprehensive income
4,014
84
4,098
Balance at June 30, 2020
$
(45,621
)
$
1,772
$
(43,849
)
Three Months Ended June 30, 2019
Foreign Currency Adjustments
Impact of Foreign Exchange Contracts, Net of Taxes
Total, Net of Taxes
Balance at March 31, 2019
$
(45,900
)
$
342
$
(45,558
)
Other comprehensive income (loss) before reclassifications
556
(3
)
553
Amounts reclassified from accumulated other comprehensive loss to the condensed consolidated statement of operations and comprehensive loss, net of income tax
—
(211
)
(211
)
Net current-period other comprehensive income (loss)
556
(214
)
342
Balance at June 30, 2019
$
(45,344
)
$
128
$
(45,216
)
Six Months Ended June 30, 2020
Foreign Currency Adjustments
Impact of Foreign Exchange Contracts, Net of Taxes
Total, Net of Taxes
Balance at December 31, 2019
$
(37,434
)
$
1,700
$
(35,734
)
Other comprehensive (loss) income before reclassifications, net of tax
(8,187
)
70
(8,117
)
Amounts reclassified from accumulated other comprehensive loss to the condensed consolidated statement of operations and comprehensive loss, net of income tax
—
2
2
Net current-period other comprehensive (loss) income
(8,187
)
72
(8,115
)
Balance at June 30, 2020
$
(45,621
)
$
1,772
$
(43,849
)
Six Months Ended June 30, 2019
Foreign Currency Adjustments
Impact of Foreign Exchange Contracts, Net of Taxes
Total, Net of Taxes
Balance at December 31, 2018
$
(50,056
)
$
855
$
(49,201
)
Other comprehensive income before reclassifications, net of income tax
4,712
60
4,772
Amounts reclassified from accumulated other comprehensive loss to the condensed consolidated statement of operations and comprehensive income, net of income tax
—
(787
)
(787
)
Net current-period other comprehensive income (loss)
4,712
(727
)
3,985
Balance at June 30, 2019
$
(45,344
)
$
128
$
(45,216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n. 30, 2020</t>
        </is>
      </c>
    </row>
    <row r="3">
      <c r="A3" s="3" t="inlineStr">
        <is>
          <t>Equity [Abstract]</t>
        </is>
      </c>
    </row>
    <row r="4">
      <c r="A4" s="4" t="inlineStr">
        <is>
          <t>Capital Stock</t>
        </is>
      </c>
      <c r="B4" s="4" t="inlineStr">
        <is>
          <t xml:space="preserve">Note 10 – Capital Stock At June 30, 2020, the Company’s authorized capital stock consisted of 300,000,000 shares of $0.01 par value common stock and 15,000,000 shares of $0.01 par value preferred stock. During 2013, Party City Holdco granted performance-based stock options to key employees and independent directors. For those performance-based options, vesting was contingent on Thomas H. Lee Partners, L.P. (“THL”) achieving specified investment returns when it sold its entire ownership stake in Party City Holdco. In June 2020, THL distributed its remaining shares. At the time of the THL distribution, there were 2,539,600 performance options outstanding with an average grant date fair value of $3.09. None of the performance-based options vested as the specified investment returns were not attained. The Company recorded compensation expense of $7,8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Note 11 – Segment Information Industry Segments The Company has two identifiable business segments. The Wholesale segment designs, manufactures, sources and distributes decorated party goods, including paper and plastic tableware, metallic and latex balloons, Halloween and other costumes, accessories, novelties, gifts and stationery throughout the world. The Retail segment operates specialty retail party supply stores in the United States, principally under the names Party City and Halloween City, and it operates e-commerce websites, principally through the domain name Partycity.com. The Retail segment also franchises both individual stores and franchise areas throughout the United States, Mexico and Puerto Rico, principally under the name Party City. The Company’s industry segment data for the three months ended June 30, 2020 and June 30, 2019 was as follows:
Wholesale
Retail
Consolidated
Three Months Ended June 30, 2020
Revenues:
Net sales
$
131,296
$
184,737
$
316,033
Royalties and franchise fees
—
1,045
1,045
Total revenues
131,296
185,782
317,078
Eliminations
(62,387
)
—
(62,387
)
Net revenues
$
68,909
$
185,782
$
254,691
Loss from operations
$
(55,892
)
$
(70,902
)
$
(126,794
)
Interest expense, net
25,412
Other expense, net
1,484
Loss before income taxes
$
(153,690
)
Wholesale
Retail
Consolidated
Three Months Ended June 30, 2019
Revenues:
Net sales
$
289,067
$
423,157
$
712,224
Royalties and franchise fees
—
2,189
2,189
Total revenues
289,067
425,346
714,413
Eliminations
(150,522
)
—
(150,522
)
Net revenues
$
138,545
$
425,346
$
563,891
Income from operations
$
60,297
$
37,188
$
97,485
Interest expense, net
30,176
Other expense, net
3,342
Income before income taxes
$
63,967
The Company’s industry segment data for the six months ended June 30, 2020 and 2019 was as follows:
Wholesale
Retail
Consolidated
Six Months Ended June 30, 2020
Revenues:
Net sales
$
346,094
$
486,131
$
832,225
Royalties and franchise fees
—
2,627
2,627
Total revenues
346,094
488,758
834,852
Eliminations
(166,118
)
—
(166,118
)
Net revenues
$
179,976
$
488,758
$
668,734
Loss from operations
$
(219,440
)
$
(518,724
)
$
(738,164
)
Interest expense, net
50,532
Other expense, net
7,160
Loss before income taxes
$
(795,856
)
Wholesale
Retail
Consolidated
Six Months Ended June 30, 2019
Revenues:
Net sales
$
579,368
$
801,310
$
1,380,678
Royalties and franchise fees
—
4,203
4,203
Total revenues
579,368
805,513
1,384,881
Eliminations
(307,874
)
—
(307,874
)
Net revenues
$
271,494
$
805,513
$
1,077,007
Income from operations
$
62,520
$
24,668
$
87,188
Interest expense, net
59,433
Other expense, net
4,596
Income before income taxes
$
23,159
In 2019, the Company initiated a store optimization program under which the Company identified approximately 55 Party City stores to be closed. In addition, 21 stores were identified in 2020 for closure at a future date. In conjunction with the program, during three months ended June 30, 2020 and 2019 the Company’s Retail segment recorded $1,164 and $8,890 of store impairment and restructuring charges, respectively. In conjunction with the program, during six months ended June 30, 2020 and 2019 the Company’s Retail segment recorded $30,588 and $44,528 of store impairment and restructuring charges, respectively. See Note 3 – Store Impairment and Restructuring Charges for further detail. During June 2019, the Company’s Wholesale segment sold its main distribution center in Chester, New York, its metallic balloons manufacturing facility in Eden Prairie, Minnesota and its injection molded plastics manufacturing facility in Los Lunas, New Mexico. The aggregate sale price was $128,000 and, during the three months ended June 30, 2019, the Company’s Wholesale segment recorded a $58,381 gain on the sale in the Company’s condensed consolidated statement of operations and comprehensive income. See Note 5 – Sale/Leaseback Transaction for further detail. During the three months ended March 31, 2020, the Company identified intangible assets’ impairment indicators associated with its market capitalization and significantly reduced customer demand for its products due to COVID-19. As a result, the Company performed interim impairment tests on the goodwill at its retail and wholesale reporting units and its other indefinite lived intangible assets as of March 31, 2020. As a result, the Company recognized non-cash pre-tax goodwill and trade name impairment charges. See Note 4 – Goodwill and Intangibles Impairment for further deta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Note 12 – Commitments and Contingencies The Company is a party to certain claims and litigation in the ordinary course of business. The Company does not believe these proceedings will result, individually or in the aggregate, in a material adverse effect on its financial condition or future resul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t>
        </is>
      </c>
      <c r="B4" s="4" t="inlineStr">
        <is>
          <t>Note 13 – Derivative Financial Instruments The Company is directly and indirectly affected by changes in certain market conditions. These changes in market conditions may adversely impact the Company’s financial performance and are referred to as market risks. The Company, when deemed appropriate, uses derivatives as a risk management tool to mitigate the potential impact of certain market risks. The primary market risks managed through the use of derivative financial instruments are interest rate risk and foreign currency exchange rate risk. Interest Rate Risk Management As part of the Company’s risk management strategy, the Company periodically uses interest rate swap agreements to hedge the variability of cash flows on floating rate debt obligations. Accordingly, interest rate swap agreements are reflected in the consolidated balance sheets at fair value and the related gains and losses on these contracts are deferred in equity and recognized in interest expense over the same period in which the related interest payments being hedged are recognized in income. The Company did not utilize interest rate swap agreements during the six months ended June 30, 2020 and 2019. Foreign Exchange Risk Management A portion of the Company’s cash flows are derived from transactions denominated in foreign currencies. In order to reduce the uncertainty of foreign exchange rate movements on transactions denominated in foreign currencies, including the British Pound Sterling, the Canadian Dollar, the Euro, the Malaysian Ringgit, the Australian Dollar, and the Mexican Peso, the Company enters into foreign exchange contracts with major international financial institutions. These forward contracts, which typically mature within one year, are designed to hedge anticipated foreign currency transactions, primarily inventory purchases and sales. For contracts that qualify for hedge accounting, the terms of the foreign exchange contracts are such that cash flows from the contracts should be highly effective in offsetting the expected cash flows from the underlying forecasted transactions. The foreign currency exchange contracts are reflected in the condensed consolidated balance sheets at fair value. At June 30, 2020 and December 31, 2019, the Company had foreign currency exchange contracts that qualified for hedge accounting. No components of these agreements were excluded in the measurement of hedge effectiveness. As these hedges are 100% effective, there is no current impact on earnings due to hedge ineffectiveness. The Company anticipates that substantially all unrealized gains and losses in accumulated other comprehensive loss related to these foreign currency exchange contracts will be reclassified into earnings at a later date. The following table displays the fair values of the Company’s derivatives at June 30, 2020 and December 31, 2019:
Derivative Assets
Derivative Liabilities
June 30, 2020
December 31, 2019
June 30, 2020
December 31, 2019
Balance Sheet Line
Fair Value
Balance Sheet Line
Fair Value
Balance Sheet Line
Fair Value
Balance Sheet Line
Fair Value
Foreign Exchange Contracts
(a) PP
$
70
(a) PP
$
—
(b) AE
$
35
(b) AE
$
—
(a)
PP = Prepaid expenses and other current assets
(b)
AE = Accrued expenses The following table displays the notional amounts of the Company’s derivatives at June 30, 2020 and December 31, 2019:
Derivative Instrument
June 30, 2020
December 31, 2019
Foreign Exchange Contracts
$
10,895
$
3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154133</v>
      </c>
      <c r="C3" s="6" t="n">
        <v>34917</v>
      </c>
    </row>
    <row r="4">
      <c r="A4" s="4" t="inlineStr">
        <is>
          <t>Accounts receivable, net</t>
        </is>
      </c>
      <c r="B4" s="5" t="n">
        <v>85081</v>
      </c>
      <c r="C4" s="5" t="n">
        <v>149109</v>
      </c>
    </row>
    <row r="5">
      <c r="A5" s="4" t="inlineStr">
        <is>
          <t>Inventories, net</t>
        </is>
      </c>
      <c r="B5" s="5" t="n">
        <v>635014</v>
      </c>
      <c r="C5" s="5" t="n">
        <v>658419</v>
      </c>
    </row>
    <row r="6">
      <c r="A6" s="4" t="inlineStr">
        <is>
          <t>Prepaid expenses and other current assets</t>
        </is>
      </c>
      <c r="B6" s="5" t="n">
        <v>94710</v>
      </c>
      <c r="C6" s="5" t="n">
        <v>51685</v>
      </c>
    </row>
    <row r="7">
      <c r="A7" s="4" t="inlineStr">
        <is>
          <t>Total current assets</t>
        </is>
      </c>
      <c r="B7" s="5" t="n">
        <v>968938</v>
      </c>
      <c r="C7" s="5" t="n">
        <v>894130</v>
      </c>
    </row>
    <row r="8">
      <c r="A8" s="4" t="inlineStr">
        <is>
          <t>Property, plant and equipment, net</t>
        </is>
      </c>
      <c r="B8" s="5" t="n">
        <v>223433</v>
      </c>
      <c r="C8" s="5" t="n">
        <v>243572</v>
      </c>
    </row>
    <row r="9">
      <c r="A9" s="4" t="inlineStr">
        <is>
          <t>Operating lease asset</t>
        </is>
      </c>
      <c r="B9" s="5" t="n">
        <v>755288</v>
      </c>
      <c r="C9" s="5" t="n">
        <v>802634</v>
      </c>
    </row>
    <row r="10">
      <c r="A10" s="4" t="inlineStr">
        <is>
          <t>Goodwill</t>
        </is>
      </c>
      <c r="B10" s="5" t="n">
        <v>666084</v>
      </c>
      <c r="C10" s="5" t="n">
        <v>1072330</v>
      </c>
    </row>
    <row r="11">
      <c r="A11" s="4" t="inlineStr">
        <is>
          <t>Trade names</t>
        </is>
      </c>
      <c r="B11" s="5" t="n">
        <v>394203</v>
      </c>
      <c r="C11" s="5" t="n">
        <v>530320</v>
      </c>
    </row>
    <row r="12">
      <c r="A12" s="4" t="inlineStr">
        <is>
          <t>Other intangible assets, net</t>
        </is>
      </c>
      <c r="B12" s="5" t="n">
        <v>39402</v>
      </c>
      <c r="C12" s="5" t="n">
        <v>45060</v>
      </c>
    </row>
    <row r="13">
      <c r="A13" s="4" t="inlineStr">
        <is>
          <t>Other assets, net</t>
        </is>
      </c>
      <c r="B13" s="5" t="n">
        <v>9435</v>
      </c>
      <c r="C13" s="5" t="n">
        <v>7273</v>
      </c>
    </row>
    <row r="14">
      <c r="A14" s="4" t="inlineStr">
        <is>
          <t>Total assets</t>
        </is>
      </c>
      <c r="B14" s="5" t="n">
        <v>3056783</v>
      </c>
      <c r="C14" s="5" t="n">
        <v>3595319</v>
      </c>
    </row>
    <row r="15">
      <c r="A15" s="3" t="inlineStr">
        <is>
          <t>Current liabilities:</t>
        </is>
      </c>
    </row>
    <row r="16">
      <c r="A16" s="4" t="inlineStr">
        <is>
          <t>Loans and notes payable</t>
        </is>
      </c>
      <c r="B16" s="5" t="n">
        <v>325754</v>
      </c>
      <c r="C16" s="5" t="n">
        <v>128806</v>
      </c>
    </row>
    <row r="17">
      <c r="A17" s="4" t="inlineStr">
        <is>
          <t>Accounts payable</t>
        </is>
      </c>
      <c r="B17" s="5" t="n">
        <v>144849</v>
      </c>
      <c r="C17" s="5" t="n">
        <v>152300</v>
      </c>
    </row>
    <row r="18">
      <c r="A18" s="4" t="inlineStr">
        <is>
          <t>Accrued expenses</t>
        </is>
      </c>
      <c r="B18" s="5" t="n">
        <v>179159</v>
      </c>
      <c r="C18" s="5" t="n">
        <v>150921</v>
      </c>
    </row>
    <row r="19">
      <c r="A19" s="4" t="inlineStr">
        <is>
          <t>Current portion of operating lease liability</t>
        </is>
      </c>
      <c r="B19" s="5" t="n">
        <v>202971</v>
      </c>
      <c r="C19" s="5" t="n">
        <v>155471</v>
      </c>
    </row>
    <row r="20">
      <c r="A20" s="4" t="inlineStr">
        <is>
          <t>Income taxes payable</t>
        </is>
      </c>
      <c r="C20" s="5" t="n">
        <v>35905</v>
      </c>
    </row>
    <row r="21">
      <c r="A21" s="4" t="inlineStr">
        <is>
          <t>Current portion of long-term obligations</t>
        </is>
      </c>
      <c r="B21" s="5" t="n">
        <v>13810</v>
      </c>
      <c r="C21" s="5" t="n">
        <v>71524</v>
      </c>
    </row>
    <row r="22">
      <c r="A22" s="4" t="inlineStr">
        <is>
          <t>Total current liabilities</t>
        </is>
      </c>
      <c r="B22" s="5" t="n">
        <v>866543</v>
      </c>
      <c r="C22" s="5" t="n">
        <v>694927</v>
      </c>
    </row>
    <row r="23">
      <c r="A23" s="4" t="inlineStr">
        <is>
          <t>Long-term obligations, excluding current portion</t>
        </is>
      </c>
      <c r="B23" s="5" t="n">
        <v>1557576</v>
      </c>
      <c r="C23" s="5" t="n">
        <v>1503987</v>
      </c>
    </row>
    <row r="24">
      <c r="A24" s="4" t="inlineStr">
        <is>
          <t>Long-term portion of operating lease liability</t>
        </is>
      </c>
      <c r="B24" s="5" t="n">
        <v>685290</v>
      </c>
      <c r="C24" s="5" t="n">
        <v>720735</v>
      </c>
    </row>
    <row r="25">
      <c r="A25" s="4" t="inlineStr">
        <is>
          <t>Deferred income tax liabilities, net</t>
        </is>
      </c>
      <c r="B25" s="5" t="n">
        <v>67458</v>
      </c>
      <c r="C25" s="5" t="n">
        <v>126081</v>
      </c>
    </row>
    <row r="26">
      <c r="A26" s="4" t="inlineStr">
        <is>
          <t>Other long-term liabilities</t>
        </is>
      </c>
      <c r="B26" s="5" t="n">
        <v>16932</v>
      </c>
      <c r="C26" s="5" t="n">
        <v>16517</v>
      </c>
    </row>
    <row r="27">
      <c r="A27" s="4" t="inlineStr">
        <is>
          <t>Total liabilities</t>
        </is>
      </c>
      <c r="B27" s="5" t="n">
        <v>3193799</v>
      </c>
      <c r="C27" s="5" t="n">
        <v>3062247</v>
      </c>
    </row>
    <row r="28">
      <c r="A28" s="4" t="inlineStr">
        <is>
          <t>Redeemable securities</t>
        </is>
      </c>
      <c r="C28" s="5" t="n">
        <v>3351</v>
      </c>
    </row>
    <row r="29">
      <c r="A29" s="4" t="inlineStr">
        <is>
          <t>Commitments and contingencies</t>
        </is>
      </c>
      <c r="B29" s="4" t="inlineStr">
        <is>
          <t xml:space="preserve"> </t>
        </is>
      </c>
      <c r="C29" s="4" t="inlineStr">
        <is>
          <t xml:space="preserve"> </t>
        </is>
      </c>
    </row>
    <row r="30">
      <c r="A30" s="3" t="inlineStr">
        <is>
          <t>Stockholders’ equity:</t>
        </is>
      </c>
    </row>
    <row r="31">
      <c r="A31" s="4" t="inlineStr">
        <is>
          <t>Common stock (94,602,386 and 94,461,576 shares outstanding and 121,819,456 and 121,662,540 shares issued at June 30, 2020 and December 31, 2019, respectively)</t>
        </is>
      </c>
      <c r="B31" s="5" t="n">
        <v>1211</v>
      </c>
      <c r="C31" s="5" t="n">
        <v>1211</v>
      </c>
    </row>
    <row r="32">
      <c r="A32" s="4" t="inlineStr">
        <is>
          <t>Additional paid-in capital</t>
        </is>
      </c>
      <c r="B32" s="5" t="n">
        <v>941745</v>
      </c>
      <c r="C32" s="5" t="n">
        <v>928573</v>
      </c>
    </row>
    <row r="33">
      <c r="A33" s="4" t="inlineStr">
        <is>
          <t>Accumulated deficit</t>
        </is>
      </c>
      <c r="B33" s="5" t="n">
        <v>-708747</v>
      </c>
      <c r="C33" s="5" t="n">
        <v>-37219</v>
      </c>
    </row>
    <row r="34">
      <c r="A34" s="4" t="inlineStr">
        <is>
          <t>Accumulated other comprehensive loss</t>
        </is>
      </c>
      <c r="B34" s="5" t="n">
        <v>-43849</v>
      </c>
      <c r="C34" s="5" t="n">
        <v>-35734</v>
      </c>
    </row>
    <row r="35">
      <c r="A35" s="4" t="inlineStr">
        <is>
          <t>Total Party City Holdco Inc. stockholders’ equity before common stock held in treasury</t>
        </is>
      </c>
      <c r="B35" s="5" t="n">
        <v>190360</v>
      </c>
      <c r="C35" s="5" t="n">
        <v>856831</v>
      </c>
    </row>
    <row r="36">
      <c r="A36" s="4" t="inlineStr">
        <is>
          <t>Less: Common stock held in treasury, at cost (27,217,070 and 27,200,964 shares at June 30, 2020 and December 31, 2019, respectively)</t>
        </is>
      </c>
      <c r="B36" s="5" t="n">
        <v>-327170</v>
      </c>
      <c r="C36" s="5" t="n">
        <v>-327086</v>
      </c>
    </row>
    <row r="37">
      <c r="A37" s="4" t="inlineStr">
        <is>
          <t>Total Party City Holdco Inc. stockholders’ equity</t>
        </is>
      </c>
      <c r="B37" s="5" t="n">
        <v>-136810</v>
      </c>
      <c r="C37" s="5" t="n">
        <v>529745</v>
      </c>
    </row>
    <row r="38">
      <c r="A38" s="4" t="inlineStr">
        <is>
          <t>Noncontrolling interests</t>
        </is>
      </c>
      <c r="B38" s="5" t="n">
        <v>-206</v>
      </c>
      <c r="C38" s="5" t="n">
        <v>-24</v>
      </c>
    </row>
    <row r="39">
      <c r="A39" s="4" t="inlineStr">
        <is>
          <t>Total stockholders’ equity</t>
        </is>
      </c>
      <c r="B39" s="5" t="n">
        <v>-137016</v>
      </c>
      <c r="C39" s="5" t="n">
        <v>529721</v>
      </c>
    </row>
    <row r="40">
      <c r="A40" s="4" t="inlineStr">
        <is>
          <t>Total liabilities, redeemable securities and stockholders’ equity</t>
        </is>
      </c>
      <c r="B40" s="6" t="n">
        <v>3056783</v>
      </c>
      <c r="C40" s="6" t="n">
        <v>35953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Note 14 – Fair Value Measurements The provisions of ASC Topic 820, “Fair Value Measurement”, define fair value as the exchange price that would be received for an asset or paid to transfer a liability (an exit price) in the principal or most advantageous market for the asset or liability in an orderly transaction between market participants at the measurement date. ASC Topic 820 established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During 2017, the Company acquired a 28% ownership interest in Punchbowl, Inc. (“Punchbowl”), a provider of digital greeting cards and digital invitations. At such time, the Company provided Punchbowl’s other investors with the ability to “put” their interest in Punchbowl to the Company at a future date. Additionally, at such time, the Company received the ability to “call” the interest of the other investors. During the twelve months ended December 31, 2019, the option was terminated and the Company wrote off its asset related to the call option and reversed its liability related to the put option. Prior to such time, the Company had been adjusting the put liability to fair value on a recurring basis. The liability represented a Level 3 fair value measurement as it was based on unobservable inputs. In November 2019, the Company sold its ownership interest in Punchbowl, and recorded a net charge of $2,169 in other expenses, net for the option termination and the sale of its ownership interest. During 2017, the Company and Ampology, a subsidiary of Trivergence, reached an agreement to form a new legal entity, Kazzam, LLC (“Kazzam”), for the purpose of designing, developing and launching an online exchange platform for party-related services. As part of Ampology’s compensation for designing, developing and launching the exchange platform, Ampology received an ownership interest in Kazzam. The interest had been recorded as redeemable securities in the mezzanine of the Company’s consolidated balance sheet as Ampology had the right to cause the Company to purchase the interest. The liability was adjusted to the greater of the current fair value or the original fair value at the time at which the ownership interest was issued (adjusted for any subsequent changes in the ownership interest percentage). The majority of the Company’s non-financial instruments, which include goodwill, intangible assets, lease assets, inventories and property, plant and equipment, are not required to be carried at fair value on a recurring basis. However, if certain triggering events occur (or at least annually for goodwill and indefinite-lived intangible assets), a non-financial instrument is required to be evaluated for impairment. If the Company determines that the non-financial instrument is impaired, the Company would be required to write down the non-financial instrument to its fair value. See Note 3 – Store Impairment and Restructuring Charges and Note 4 – Goodwill and Intangibles Impairment for further detail. The carrying amounts for cash and cash equivalents, accounts receivable, prepaid expenses and other current assets, accounts payable, accrued expenses and other current liabilities approximated fair value at June 30, 2020 because of the short-term maturities of the instruments and/or their variable rates of interest. The carrying amounts and fair values of borrowings under the Term Loan Credit Agreement and the Company’s senior notes as of June 30, 2020 are as follows:
June 30, 2020
Carrying Amount
Fair Value
Term Loan Credit Agreement
$
713,531
$
334,218
6.125% Senior Notes – due 2023
347,427
73,500
6.625% Senior Notes – due 2026
495,297
102,500
The fair values of the Term Loan Credit Agreement and the Senior Notes represent Level 2 fair value measurements as the debt instruments trade in inactive mark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Note 15 – Earnings Per Share Basic earnings per share are computed by dividing net income attributable to common shareholders of Party City Holdco Inc. by the weighted average number of common shares outstanding for the period. Diluted earnings per share are calculated based on the weighted average number of outstanding common shares plus the dilutive effect of stock options and warrants, as if they were exercised, and restricted stock units, as if they vested. Basic and diluted loss per share is as follows:
Three Months Ended June 30,
Six Months Ended June 30,
2020
2019
2020
2019
Net (loss) income attributable to common shareholders of Party City Holdco Inc.
$
(130,015
)
$
48,074
$
(671,528
)
$
17,856
Weighted average shares - Basic
93,419,078
93,293,176
93,407,344
93,233,865
Effect of dilutive securities:
Warrants
—
—
—
—
Restricted stock units
—
19,228
—
23,628
Stock options
—
391,142
—
534,270
Weighted average shares - Diluted
93,419,078
93,703,546
93,407,344
93,791,763
Net (loss) income per share attributable to common shareholders of Party City Holdco Inc. - Basic
$
(1.39
)
$
0.52
$
(7.19
)
$
0.19
Net (loss) income per share attributable to common shareholders of Party City Holdco Inc. - Diluted
$
(1.39
)
$
0.51
$
(7.19
)
$
0.19
During the three and six months ended June 30, 2020, 3,613,482 stock options, 1,000,000 warrants and 413,968 restricted stock units were excluded from the calculation of net loss per share attributable to common shareholders of Party City Holdco Inc. – diluted as they were anti-dilutive. During the three and six months ended June 30, 2019, 2,118,443 stock op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urrent and Long-Term Obligations</t>
        </is>
      </c>
      <c r="B1" s="2" t="inlineStr">
        <is>
          <t>6 Months Ended</t>
        </is>
      </c>
    </row>
    <row r="2">
      <c r="B2" s="2" t="inlineStr">
        <is>
          <t>Jun. 30, 2020</t>
        </is>
      </c>
    </row>
    <row r="3">
      <c r="A3" s="3" t="inlineStr">
        <is>
          <t>Debt Disclosure [Abstract]</t>
        </is>
      </c>
    </row>
    <row r="4">
      <c r="A4" s="4" t="inlineStr">
        <is>
          <t>Current and Long-Term Obligations</t>
        </is>
      </c>
      <c r="B4" s="4" t="inlineStr">
        <is>
          <t xml:space="preserve">Note 16 – Current and Long-Term Obligations Long-term obligations at June 30, 2020 and December 31, 2019 consisted of the following:
June 30, 2020
December 31, 2019
Term Loan Credit Agreement
$
713,789
$
718,596
6.125% Senior Notes – due 2023
347,427
347,015
6.625% Senior Notes – due 2026
495,297
494,910
Finance lease obligations
14,873
14,990
Total long-term obligations
1,571,386
1,575,511
Less: current portion
(13,810
)
(71,524
)
Long-term obligations, excluding current portion
$
1,557,576
$
1,503,987
Prior to April 2019, the Company had a $540,000 asset-based revolving credit facility (with a seasonal increase to $640,000 during a certain period of each calendar year) (the “ABL Facility”), which matures during August 2023 (subject to a springing maturity at an earlier date if the maturity date of certain of the Company’s other debt has not been extended or refinanced). It provides for (a) revolving loans, subject to a borrowing base, and (b) letters of credit, in an aggregate face amount at any time outstanding not to exceed $50,000. During April 2019, the Company amended the ABL Facility. Such amendment removed the seasonal component and made the ABL Facility a $640,000 facility with no seasonal modification component. In the first half of 2020 the Company drew down $269.9 million under the ABL Facility. At June 30, 2020, $119.6 million was invested in US Treasury funds with maturities of less than three months. The Company had approximately $136.1 million of availability under the ABL Facility as of June 30, 2020. Refer to Note 20 – Subsequent Events fo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0</t>
        </is>
      </c>
    </row>
    <row r="3">
      <c r="A3" s="3" t="inlineStr">
        <is>
          <t>Revenue From Contract With Customer [Abstract]</t>
        </is>
      </c>
    </row>
    <row r="4">
      <c r="A4" s="4" t="inlineStr">
        <is>
          <t>Revenue from Contracts with Customers</t>
        </is>
      </c>
      <c r="B4" s="4" t="inlineStr">
        <is>
          <t>Note 17 – Revenue from Contracts with Customers The following table summarizes revenue from contracts with customers for the three and six months ended June 30, 2020 and 2019:
Three Months Ended June 30,
Six Months Ended June 30,
2020
2019
2020
2019
Retail Net Sales:
North American Party City Stores
$
147,729
$
387,308
$
407,607
$
733,448
Global E-commerce
33,675
35,364
63,428
67,172
Other
3,333
485
15,096
690
Total Retail Net Sales
$
184,737
$
423,157
$
486,131
$
801,310
Royalties and Franchise Fees
1,045
2,189
2,627
4,203
Total Retail Revenue
$
185,782
$
425,346
$
488,758
$
805,513
Wholesale Net Sales:
Domestic
$
39,121
$
74,766
$
97,875
$
148,587
International
29,788
63,779
82,101
122,907
Total Wholesale Net Sales
$
68,909
$
138,545
$
179,976
$
271,494
Total Consolidated Revenue
$
254,691
$
563,891
$
668,734
$
1,077,00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Jun. 30, 2020</t>
        </is>
      </c>
    </row>
    <row r="3">
      <c r="A3" s="3" t="inlineStr">
        <is>
          <t>Text Block [Abstract]</t>
        </is>
      </c>
    </row>
    <row r="4">
      <c r="A4" s="4" t="inlineStr">
        <is>
          <t>Cash, Cash Equivalents and Restricted Cash</t>
        </is>
      </c>
      <c r="B4" s="4" t="inlineStr">
        <is>
          <t xml:space="preserve">Note 18 – Cash, Cash Equivalents and Restricted Cash The Company’s June 30, 2020 consolidated balance sheet included $154,133 of cash and cash equivalents (with maturities of less than three months) and $18 of restricted cash. The Company’s December 31, 2019 consolidated balance sheet included $34,917 of cash and cash equivalents and $259 of restricted cash. Restricted cash is recorded in Prepaid expenses and other current asse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Kazzam, LLC</t>
        </is>
      </c>
      <c r="B1" s="2" t="inlineStr">
        <is>
          <t>6 Months Ended</t>
        </is>
      </c>
    </row>
    <row r="2">
      <c r="B2" s="2" t="inlineStr">
        <is>
          <t>Jun. 30, 2020</t>
        </is>
      </c>
    </row>
    <row r="3">
      <c r="A3" s="3" t="inlineStr">
        <is>
          <t>Organization Consolidation And Presentation Of Financial Statements [Abstract]</t>
        </is>
      </c>
    </row>
    <row r="4">
      <c r="A4" s="4" t="inlineStr">
        <is>
          <t>Kazzam, LLC</t>
        </is>
      </c>
      <c r="B4" s="4" t="inlineStr">
        <is>
          <t>Note 19 – Kazzam, LLC During the first quarter of 2017, the Company and Ampology, a subsidiary of Trivergence, reached an agreement to form a new legal entity, Kazzam, LLC (“Kazzam”), for the purpose of designing, developing and launching an online exchange platform for party-related services. At December 31, 2019, although the Company owned 26% of Kazzam’s equity, Kazzam was a variable interest entity and the Company consolidated Kazzam into the Company’s financial statements. Further, the Company was funding all of Kazzam’s start-up activities via a loan to Kazzam and recorded its operating results in “development stage expenses” in the Company’s consolidated statement of operations and comprehensive (loss) income. Ampology’s ownership interest in Kazzam had been recorded in redeemable securities in the mezzanine of the Company’s consolidated balance sheet. In January 2020, the Company and Ampology terminated certain services agreements and warrants that Ampology had in the Company stock. The parties concurrently entered into an interim transition agreement for which expenses are recorded as development stage expenses. On March 23, 2020, the Company agreed to purchase Ampology’s interest in Kazzam in exchange for a three-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Note 20 – Subsequent Events Completion of Refinancing Transactions On July 30, 2020 (the “Settlement Date”), the Company and certain of its direct or indirect subsidiaries, including PCHI, Anagram Holdings, LLC, a Delaware limited liability company and wholly owned direct subsidiary of PCHI (“Anagram Holdings”), and Anagram International, Inc., a Minnesota corporation and wholly owned direct subsidiary of Anagram Holdings, completed certain previously announced refinancing transactions, including, among other things: (i) the exchange of $327,076,000.00 of 6.125% Senior Notes due 2023 (the “2023 Notes”) and $392,746,000.00 of 6.625% Senior Notes due 2026 (the “2026 Notes” and, together with the 2023 Notes, the “Existing Notes”) issued by PCHI, in each case tendered in the Company’s offers to exchange pursuant to the terms described in a confidential offering memorandum, for (A) $156,669,177.00 of Senior Secured First Lien Floating Rate Notes due 2025 (the “First Lien Party City Notes”) issued by PCHI; (B) $84,686,977.00 of 10.00% PIK/Cash Senior Secured Second Lien Notes due 2026 (the “Second Lien Anagram Notes”) issued by Anagram Holdings and Anagram International (together, the “Anagram Issuers”); and (C) 15,942,551 shares of the Company’s common stock, $0.01 par value per share (the “Common Stock”); (ii) the issuance of $110,000,000.00 in the aggregate of 15.00% PIK/Cash Senior Secured First Lien Notes due 2025 (the “First Lien Anagram Notes”) by the Anagram Issuers and an additional $5,000,000 of First Lien Party City Notes in connection with a rights offering and a private placement, as applicable; and (iii) the solicitations of certain consents (the “Consent Solicitations”) with respect to the indentures governing Existing Notes. The First Lien Party City Notes were issued pursuant to an indenture, dated as of the Settlement Date, among PCHI, as issuer, certain guarantors party thereto (the “Party City Guarantors”) and Ankura Trust Company, LLC (“Ankura”), as trustee and collateral trustee. The First Lien Party City Notes were issued in an aggregate amount of $161,669,177.00 and will mature on July 15, 2025. Interest on the First Lien Party City Notes accrues from the Settlement Date at a floating rate equal to the 6-month London Inter-Bank Offered Rate plus 500 basis points (with a floor of 75 basis points) per annum, payable semi-annually in arrears on January 15 and July 15 of each year, commencing January 15, 2021. The First Lien Party City Notes are senior secured obligations of PCHI and the Party City Guarantors. The First Lien Party City Notes are pari passu in right of payment with all of PCHI’ other senior indebtedness, including the existing senior secured term loan facility and the ABL Facility, and are structurally subordinated to the First Lien Anagram Notes and the Second Lien Anagram Notes, to the extent of the value of the Anagram Collateral (as defined below). The First Lien Party City Notes are secured by a first priority lien on collateral that includes liens on substantially all assets (other than certain accounts, inventory, deposit accounts, securities accounts, related assets and general intangibles) of the Party City Guarantors, in each case subject to certain exceptions and permitted liens. The First Lien Anagram Notes were issued pursuant to an indenture, dated as of the Settlement Date, among Anagram Holdings, as issuer, Anagram International, as co-issuer, certain guarantors party thereto (the “Anagram Guarantors”) and Ankura, as trustee and collateral trustee. The First Lien Anagram Notes were issued in an aggregate amount of $110,000,000.00 and will mature on August 15, 2025. Interest on the First Lien Anagram Notes accrues from the Settlement Date at (i) a rate of 10.00% per annum, payable in cash; and (ii) a rate of 5.00% per annum payable by increasing the principal amount of the outstanding First Lien Anagram Notes or issuing additional First Lien Anagram Notes, as the case may be, in each case payable semi-annually in arrears on February 15 and August 15 of each year, commencing February 15, 2021. The First Lien Anagram Notes are senior secured obligations of the Anagram Issuers and are pari passu in right of payment with all of the Anagram Issuers’ other senior indebtedness. The First Lien Anagram Notes are secured by a first priority lien on collateral that consists of substantially all assets and properties of the Anagram Issuers and the Anagram Guarantors, subject to certain exceptions and permitted liens (the “Anagram Collateral”). Such security interests are senior in priority to the security interests in such assets that secure the Second Lien Anagram Notes. The Second Lien Anagram Notes were issued pursuant to an indenture, dated as of the Settlement Date, among Anagram Holdings, as issuer, Anagram International, as co-issuer, the Anagram Guarantors and Ankura, as trustee and collateral trustee. The Second Lien Anagram Notes were issued in an aggregate amount of $84,686,977.00 and will mature on August 15, 2026. Interest on the Second Lien Anagram Notes accrues from the Settlement Date at (i) a rate of 5.00% per annum, payable, at the Anagram Issuers’ option, entirely in cash or entirely by increasing the principal amount of the outstanding Second Lien Anagram Notes or issuing additional Second Lien Anagram Notes, as the case may be; and (ii) a rate of 5.00% per annum payable by increasing the principal amount of the outstanding Second Lien Anagram Notes or issuing additional Second Lien Anagram Notes, as the case may be, in each case payable semi-annually in arrears on February 15 and August 15 of each year, commencing February 15, 2021; provided however In connection with the refinancing transactions described above, PCHI (1) reduced the ABL revolving commitments and prepaid the outstanding ABL revolving loans, in each case, in an aggregate principal amount equal to $44,000,000.00, in accordance with the ABL Facility credit agreement, and (2) designated Anagram Holdings and each of its subsidiaries as an unrestricted subsidiary under the ABL Facility and the Term Loan Credit Agreement. Notice of Delisting or Failure to Satisfy a Continued Listing Rule or Standard; Transfer of Listing. On April 9, 2020, the Company received written notice (the “Notice”) from the New York Stock Exchange (the “NYSE”) that the Company is no longer in compliance with the NYSE continued listing standards set forth in Section 802.01C of the NYSE’s Listed Company Manual, which requires listed companies to maintain an average closing share price of at least $1.00 over a consecutive 30 trading-day period. Under NYSE continued listing standards, the Company has a period of six months following the receipt of the Notice to regain compliance with the minimum share price requirement. However, on April 20, 2020, the NYSE made a rule filing with the Securities and Exchange Commission for relief on the $1.00 share closing price standard, which became effective on April 21, 2020. The relief provides issuers additional time to cure noncompliance with the $1.00 share closing price standard. As a result, the Company’s new noncompliance cure expiration date was December 18, 2020. The Company regained compliance after its closing share price on June 30, 2020 and its average closing price for the 30 trading-day period ending June 30, 2020 both exceeded $1.00. Registration of Additional Shares On July 10, 2020, the Company filed a registration statement on Form S-8 to register an additional 1,600,000 shares under its Registrant’s Amended and Restated 2012 Omnibus Equity Incentive Pla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Recently Issued Accounting Pronouncements (Policies)</t>
        </is>
      </c>
      <c r="B1" s="2" t="inlineStr">
        <is>
          <t>6 Months Ended</t>
        </is>
      </c>
    </row>
    <row r="2">
      <c r="B2" s="2" t="inlineStr">
        <is>
          <t>Jun. 30, 2020</t>
        </is>
      </c>
    </row>
    <row r="3">
      <c r="A3" s="3" t="inlineStr">
        <is>
          <t>Accounting Policies [Abstract]</t>
        </is>
      </c>
    </row>
    <row r="4">
      <c r="A4" s="4" t="inlineStr">
        <is>
          <t>Recently Issued and Adopted Accounting Pronouncements</t>
        </is>
      </c>
      <c r="B4" s="4" t="inlineStr">
        <is>
          <t>Recently Issued and Adopted Accounting Pronouncements In August 2018, the Financial Accounting Standards Board (“FASB”) issued Accounting Standards Update (“ASU”) No. 2018-13, “Fair Value Measurement (Topic 820) – Disclosure Framework – Changes to the Disclosure Requirements for Fair Value Measurement”. The new guidance improves and clarifies the fair value measurement disclosure requirements of ASC 820. The new disclosure requirements include the disclosure of the changes in unrealized gains or losses included in other comprehensive (loss) income for recurring Level 3 fair value measurements held at the end of the reporting period and the explicit requirement to disclose the range and weighted average used to develop significant unobservable inputs for Level 3 fair value measurements. The other provisions of ASU 2018-13 also include eliminated and modified disclosure requirements. The guidance was effective for fiscal years beginning after December 15, 2019. The Company has adopted this guidance effective January 1, 2020, prospectively and the adoption and application of this standard did not have a material impact to the consolidated financial statements. In June 2018, the FASB issued ASU 2018-07, “Compensation — Stock Compensation: Improvements to Nonemployee Share-Based Payment Accounting”. The ASU simplifies the accounting for non-employee share-based payments. The Company adopted the update during the first quarter of 2019. The pronouncement requires companies to record the impact of adoption, if any, as a cumulative-effect adjustment to retained earnings as of the adoption date. Therefore, on January 1, 2019, the Company decreased retained earnings by $503. Additionally, the Company increased additional paid-in capital by $662 and recorded a $159 deferred income tax asset. In August 2017, the FASB issued ASU 2017-12, “Derivatives and Hedging: Targeted Improvements to Accounting for Hedging Activities”. The pronouncement amends the existing hedge accounting model in order to enable entities to better portray the economics of their risk management activities in their financial statements. The Company adopted the update during the first quarter of 2019 and such adoption had no impact on the Company’s consolidated financial statements. In January 2017 the FASB issued ASU No. 2017-04, “Intangibles—Goodwill and Other (Topic 350): Simplifying the Test for Goodwill Impairment”, which eliminates the requirement to measure a goodwill impairment loss by comparing the implied fair value of a reporting unit’s goodwill with the carrying amount of that goodwill. Under the amendments in ASU 2017-04, an entity will perform its annual, or interim, goodwill impairment test by comparing the fair value of a reporting unit with its carrying amount. An entity will recognize an impairment charge for the amount by which the carrying amount exceeds the reporting unit’s fair value; however, the loss recognized will not exceed the total amount of goodwill allocated to that reporting unit. Additionally, an entity will consider income tax effects from any tax-deductible goodwill on the carrying amount of the reporting unit when measuring the goodwill impairment loss, if applicable. The Company adopted ASU No. 2017-04 during the first quarter of 2019 and such adoption had no impact on the Company’s consolidated financial statements. In June 2016, the FASB issued ASU 2016-13, “Financial Instruments – Credit Losses”. The ASU changes how entities will account for credit losses for most financial assets and certain other instruments that are not measured at fair value through net income. The ASU requires that an entity measure and recognize expected credit losses at the time the asset is recorded, while considering a broader range of information to estimate credit losses including macroeconomic conditions that correlate with historical loss experience, delinquency trends and aging behavior of receivables, among others. The Company has adopted this guidance effective January 1, 2020, prospectively, with respect to its receivables, and the adoption and application of this standard did not have a material impact to the consolidated financial statements during the first six months of 2020. The Company maintains allowances for credit losses resulting from the inability of the Company’s customers to make required payments. Judgment is required in assessing the ultimate realization of these receivables, including consideration of the Company’s history of receivable write-offs, the level of past due accounts and the economic status of the Company’s customers. In an effort to identify adverse trends relative to customer economic status, the Company assesses the financial health of the markets it operates in and performs periodic credit evaluations of its customers and ongoing reviews of account balances and aging of receivables. Amounts are considered past due when payment has not been received within the time frame of the credit terms extended. Write-offs are charged directly against the allowance for credit losses and occur only after all collection efforts have been exhausted. The Company will continue to actively monitor the impact of the COVID-19 pandemic on expected losses. At June 30, 2020 and December 31, 2019, the allowance for credit losses was $8,620 and $4,786, respectively. In February 2016, the FASB issued ASU 2016-02, “Leases”. The ASU requires that companies recognize assets and liabilities for the rights and obligations created by companies’ leases. The Company’s lease portfolio is primarily comprised of store leases, manufacturing and distribution facility leases, warehouse leases and office leases. Most of the leases are operating leases. The Company’s finance leases are not material to its consolidated financial statements. The Company adopted the new lease standard during the first quarter of 2019 and, to the extent required by the pronouncement, recognized a right of use asset and liability for its operating lease arrangements with terms of greater than twelve months. The pronouncement had no impact on the Company’s consolidated statement of operations and comprehensive loss and it did not impact the Company’s compliance with its debt covenants. Additionally, the standard requires companies to make certain annual disclosures, see the Company’s Annual Report on Form 10-K for the year ended December 31,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re Impairment and Restructuring Charges (Tables)</t>
        </is>
      </c>
      <c r="B1" s="2" t="inlineStr">
        <is>
          <t>6 Months Ended</t>
        </is>
      </c>
    </row>
    <row r="2">
      <c r="B2" s="2" t="inlineStr">
        <is>
          <t>Jun. 30, 2020</t>
        </is>
      </c>
    </row>
    <row r="3">
      <c r="A3" s="3" t="inlineStr">
        <is>
          <t>Restructuring And Related Activities [Abstract]</t>
        </is>
      </c>
    </row>
    <row r="4">
      <c r="A4" s="4" t="inlineStr">
        <is>
          <t>Store Impairment and Restructuring charges</t>
        </is>
      </c>
      <c r="B4" s="4" t="inlineStr">
        <is>
          <t>In conjunction with the store optimization program and store impairment, during the three and six months ended June 30, 2020 and 2019, the Company recorded the following charges:
Three Months Ended June 30,
2020
2019
Inventory reserves
$
—
$
3,656
Operating lease asset impairment
181
940
Property, plant and equipment impairment
—
541
Labor and other costs incurred closing stores
983
3,753
Total
$
1,164
$
8,890
Six Months Ended June 30,
2020
2019
Inventory reserves
$
11,696
$
21,285
Operating lease asset impairment
14,393
14,149
Property, plant and equipment impairment
2,065
4,680
Labor and other costs incurred closing stores
2,434
3,753
Severance
—
661
Total
$
30,588
$
44,52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ummary of Inventories</t>
        </is>
      </c>
      <c r="B4" s="4" t="inlineStr">
        <is>
          <t>Inventories consisted of the following:
June 30, 2020
December 31, 2019
Finished goods
$
587,327
$
606,036
Raw materials
30,958
34,259
Work in process
16,729
18,124
$
635,014
$
658,4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Jun. 30, 2020</t>
        </is>
      </c>
      <c r="C1" s="2" t="inlineStr">
        <is>
          <t>Dec. 31, 2019</t>
        </is>
      </c>
    </row>
    <row r="2">
      <c r="A2" s="3" t="inlineStr">
        <is>
          <t>Statement Of Financial Position [Abstract]</t>
        </is>
      </c>
    </row>
    <row r="3">
      <c r="A3" s="4" t="inlineStr">
        <is>
          <t>Common stock, shares outstanding</t>
        </is>
      </c>
      <c r="B3" s="5" t="n">
        <v>94602386</v>
      </c>
      <c r="C3" s="5" t="n">
        <v>94461576</v>
      </c>
    </row>
    <row r="4">
      <c r="A4" s="4" t="inlineStr">
        <is>
          <t>Common stock, shares issued</t>
        </is>
      </c>
      <c r="B4" s="5" t="n">
        <v>121819456</v>
      </c>
      <c r="C4" s="5" t="n">
        <v>121662540</v>
      </c>
    </row>
    <row r="5">
      <c r="A5" s="4" t="inlineStr">
        <is>
          <t>Treasury stock, shares</t>
        </is>
      </c>
      <c r="B5" s="5" t="n">
        <v>27217070</v>
      </c>
      <c r="C5" s="5" t="n">
        <v>272009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Accumulated Other Comprehensive Loss (Tables)</t>
        </is>
      </c>
      <c r="B1" s="2" t="inlineStr">
        <is>
          <t>6 Months Ended</t>
        </is>
      </c>
    </row>
    <row r="2">
      <c r="B2" s="2" t="inlineStr">
        <is>
          <t>Jun. 30, 2020</t>
        </is>
      </c>
    </row>
    <row r="3">
      <c r="A3" s="3" t="inlineStr">
        <is>
          <t>Equity [Abstract]</t>
        </is>
      </c>
    </row>
    <row r="4">
      <c r="A4" s="4" t="inlineStr">
        <is>
          <t>Changes in Accumulated Other Comprehensive Loss</t>
        </is>
      </c>
      <c r="B4" s="4" t="inlineStr">
        <is>
          <t>The changes in accumulated other comprehensive loss consisted of the following:
Three Months Ended June 30, 2020
Foreign Currency Adjustments
Impact of Foreign Exchange Contracts, Net of Taxes
Total, Net of Taxes
Balance at March 31, 2020
$
(49,635
)
$
1,688
$
(47,947
)
Other comprehensive income before reclassifications, net of tax
4,014
59
4,073
Amounts reclassified from accumulated other comprehensive loss to the condensed consolidated statement of operations and comprehensive loss, net of income tax
—
25
25
Net current-period other comprehensive income
4,014
84
4,098
Balance at June 30, 2020
$
(45,621
)
$
1,772
$
(43,849
)
Three Months Ended June 30, 2019
Foreign Currency Adjustments
Impact of Foreign Exchange Contracts, Net of Taxes
Total, Net of Taxes
Balance at March 31, 2019
$
(45,900
)
$
342
$
(45,558
)
Other comprehensive income (loss) before reclassifications
556
(3
)
553
Amounts reclassified from accumulated other comprehensive loss to the condensed consolidated statement of operations and comprehensive loss, net of income tax
—
(211
)
(211
)
Net current-period other comprehensive income (loss)
556
(214
)
342
Balance at June 30, 2019
$
(45,344
)
$
128
$
(45,216
)
Six Months Ended June 30, 2020
Foreign Currency Adjustments
Impact of Foreign Exchange Contracts, Net of Taxes
Total, Net of Taxes
Balance at December 31, 2019
$
(37,434
)
$
1,700
$
(35,734
)
Other comprehensive (loss) income before reclassifications, net of tax
(8,187
)
70
(8,117
)
Amounts reclassified from accumulated other comprehensive loss to the condensed consolidated statement of operations and comprehensive loss, net of income tax
—
2
2
Net current-period other comprehensive (loss) income
(8,187
)
72
(8,115
)
Balance at June 30, 2020
$
(45,621
)
$
1,772
$
(43,849
)
Six Months Ended June 30, 2019
Foreign Currency Adjustments
Impact of Foreign Exchange Contracts, Net of Taxes
Total, Net of Taxes
Balance at December 31, 2018
$
(50,056
)
$
855
$
(49,201
)
Other comprehensive income before reclassifications, net of income tax
4,712
60
4,772
Amounts reclassified from accumulated other comprehensive loss to the condensed consolidated statement of operations and comprehensive income, net of income tax
—
(787
)
(787
)
Net current-period other comprehensive income (loss)
4,712
(727
)
3,985
Balance at June 30, 2019
$
(45,344
)
$
128
$
(45,2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Company's Industry Segment Data</t>
        </is>
      </c>
      <c r="B4" s="4" t="inlineStr">
        <is>
          <t>The Company’s industry segment data for the three months ended June 30, 2020 and June 30, 2019 was as follows:
Wholesale
Retail
Consolidated
Three Months Ended June 30, 2020
Revenues:
Net sales
$
131,296
$
184,737
$
316,033
Royalties and franchise fees
—
1,045
1,045
Total revenues
131,296
185,782
317,078
Eliminations
(62,387
)
—
(62,387
)
Net revenues
$
68,909
$
185,782
$
254,691
Loss from operations
$
(55,892
)
$
(70,902
)
$
(126,794
)
Interest expense, net
25,412
Other expense, net
1,484
Loss before income taxes
$
(153,690
)
Wholesale
Retail
Consolidated
Three Months Ended June 30, 2019
Revenues:
Net sales
$
289,067
$
423,157
$
712,224
Royalties and franchise fees
—
2,189
2,189
Total revenues
289,067
425,346
714,413
Eliminations
(150,522
)
—
(150,522
)
Net revenues
$
138,545
$
425,346
$
563,891
Income from operations
$
60,297
$
37,188
$
97,485
Interest expense, net
30,176
Other expense, net
3,342
Income before income taxes
$
63,967
The Company’s industry segment data for the six months ended June 30, 2020 and 2019 was as follows:
Wholesale
Retail
Consolidated
Six Months Ended June 30, 2020
Revenues:
Net sales
$
346,094
$
486,131
$
832,225
Royalties and franchise fees
—
2,627
2,627
Total revenues
346,094
488,758
834,852
Eliminations
(166,118
)
—
(166,118
)
Net revenues
$
179,976
$
488,758
$
668,734
Loss from operations
$
(219,440
)
$
(518,724
)
$
(738,164
)
Interest expense, net
50,532
Other expense, net
7,160
Loss before income taxes
$
(795,856
)
Wholesale
Retail
Consolidated
Six Months Ended June 30, 2019
Revenues:
Net sales
$
579,368
$
801,310
$
1,380,678
Royalties and franchise fees
—
4,203
4,203
Total revenues
579,368
805,513
1,384,881
Eliminations
(307,874
)
—
(307,874
)
Net revenues
$
271,494
$
805,513
$
1,077,007
Income from operations
$
62,520
$
24,668
$
87,188
Interest expense, net
59,433
Other expense, net
4,596
Income before income taxes
$
23,15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Instruments And Hedging Activities Disclosure [Abstract]</t>
        </is>
      </c>
    </row>
    <row r="4">
      <c r="A4" s="4" t="inlineStr">
        <is>
          <t>Schedule of Fair Values of Derivatives</t>
        </is>
      </c>
      <c r="B4" s="4" t="inlineStr">
        <is>
          <t xml:space="preserve">The following table displays the fair values of the Company’s derivatives at June 30, 2020 and December 31, 2019:
Derivative Assets
Derivative Liabilities
June 30, 2020
December 31, 2019
June 30, 2020
December 31, 2019
Balance Sheet Line
Fair Value
Balance Sheet Line
Fair Value
Balance Sheet Line
Fair Value
Balance Sheet Line
Fair Value
Foreign Exchange Contracts
(a) PP
$
70
(a) PP
$
—
(b) AE
$
35
(b) AE
$
—
(a)
PP = Prepaid expenses and other current assets
(b)
AE = Accrued expenses </t>
        </is>
      </c>
    </row>
    <row r="5">
      <c r="A5" s="4" t="inlineStr">
        <is>
          <t>Schedule of Notional Amounts of Derivatives</t>
        </is>
      </c>
      <c r="B5" s="4" t="inlineStr">
        <is>
          <t>The following table displays the notional amounts of the Company’s derivatives at June 30, 2020 and December 31, 2019:
Derivative Instrument
June 30, 2020
December 31, 2019
Foreign Exchange Contracts
$
10,895
$
3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ummary of Carrying Amount and Fair Value</t>
        </is>
      </c>
      <c r="B4" s="4" t="inlineStr">
        <is>
          <t>The carrying amounts and fair values of borrowings under the Term Loan Credit Agreement and the Company’s senior notes as of June 30, 2020 are as follows:
June 30, 2020
Carrying Amount
Fair Value
Term Loan Credit Agreement
$
713,531
$
334,218
6.125% Senior Notes – due 2023
347,427
73,500
6.625% Senior Notes – due 2026
495,297
102,5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Basic and Diluted Loss Per Share</t>
        </is>
      </c>
      <c r="B4" s="4" t="inlineStr">
        <is>
          <t>Basic and diluted loss per share is as follows:
Three Months Ended June 30,
Six Months Ended June 30,
2020
2019
2020
2019
Net (loss) income attributable to common shareholders of Party City Holdco Inc.
$
(130,015
)
$
48,074
$
(671,528
)
$
17,856
Weighted average shares - Basic
93,419,078
93,293,176
93,407,344
93,233,865
Effect of dilutive securities:
Warrants
—
—
—
—
Restricted stock units
—
19,228
—
23,628
Stock options
—
391,142
—
534,270
Weighted average shares - Diluted
93,419,078
93,703,546
93,407,344
93,791,763
Net (loss) income per share attributable to common shareholders of Party City Holdco Inc. - Basic
$
(1.39
)
$
0.52
$
(7.19
)
$
0.19
Net (loss) income per share attributable to common shareholders of Party City Holdco Inc. - Diluted
$
(1.39
)
$
0.51
$
(7.19
)
$
0.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urrent and Long-Term Obligations (Tables)</t>
        </is>
      </c>
      <c r="B1" s="2" t="inlineStr">
        <is>
          <t>6 Months Ended</t>
        </is>
      </c>
    </row>
    <row r="2">
      <c r="B2" s="2" t="inlineStr">
        <is>
          <t>Jun. 30, 2020</t>
        </is>
      </c>
    </row>
    <row r="3">
      <c r="A3" s="3" t="inlineStr">
        <is>
          <t>Debt Disclosure [Abstract]</t>
        </is>
      </c>
    </row>
    <row r="4">
      <c r="A4" s="4" t="inlineStr">
        <is>
          <t>Summary of Long-Term Obligations</t>
        </is>
      </c>
      <c r="B4" s="4" t="inlineStr">
        <is>
          <t>Long-term obligations at June 30, 2020 and December 31, 2019 consisted of the following:
June 30, 2020
December 31, 2019
Term Loan Credit Agreement
$
713,789
$
718,596
6.125% Senior Notes – due 2023
347,427
347,015
6.625% Senior Notes – due 2026
495,297
494,910
Finance lease obligations
14,873
14,990
Total long-term obligations
1,571,386
1,575,511
Less: current portion
(13,810
)
(71,524
)
Long-term obligations, excluding current portion
$
1,557,576
$
1,503,98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6 Months Ended</t>
        </is>
      </c>
    </row>
    <row r="2">
      <c r="B2" s="2" t="inlineStr">
        <is>
          <t>Jun. 30, 2020</t>
        </is>
      </c>
    </row>
    <row r="3">
      <c r="A3" s="3" t="inlineStr">
        <is>
          <t>Revenue From Contract With Customer [Abstract]</t>
        </is>
      </c>
    </row>
    <row r="4">
      <c r="A4" s="4" t="inlineStr">
        <is>
          <t>Summary of Revenue from Contracts with Customers</t>
        </is>
      </c>
      <c r="B4" s="4" t="inlineStr">
        <is>
          <t>The following table summarizes revenue from contracts with customers for the three and six months ended June 30, 2020 and 2019:
Three Months Ended June 30,
Six Months Ended June 30,
2020
2019
2020
2019
Retail Net Sales:
North American Party City Stores
$
147,729
$
387,308
$
407,607
$
733,448
Global E-commerce
33,675
35,364
63,428
67,172
Other
3,333
485
15,096
690
Total Retail Net Sales
$
184,737
$
423,157
$
486,131
$
801,310
Royalties and Franchise Fees
1,045
2,189
2,627
4,203
Total Retail Revenue
$
185,782
$
425,346
$
488,758
$
805,513
Wholesale Net Sales:
Domestic
$
39,121
$
74,766
$
97,875
$
148,587
International
29,788
63,779
82,101
122,907
Total Wholesale Net Sales
$
68,909
$
138,545
$
179,976
$
271,494
Total Consolidated Revenue
$
254,691
$
563,891
$
668,734
$
1,077,00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Description of Business- Additional Information (Detail) - Store</t>
        </is>
      </c>
      <c r="B1" s="2" t="inlineStr">
        <is>
          <t>6 Months Ended</t>
        </is>
      </c>
    </row>
    <row r="2">
      <c r="B2" s="2" t="inlineStr">
        <is>
          <t>Jun. 30, 2020</t>
        </is>
      </c>
      <c r="C2" s="2" t="inlineStr">
        <is>
          <t>Jun. 12, 2020</t>
        </is>
      </c>
    </row>
    <row r="3">
      <c r="A3" s="3" t="inlineStr">
        <is>
          <t>Basis Of Presentation [Line Items]</t>
        </is>
      </c>
    </row>
    <row r="4">
      <c r="A4" s="4" t="inlineStr">
        <is>
          <t>Percentage of stores reopened</t>
        </is>
      </c>
      <c r="C4" s="4" t="inlineStr">
        <is>
          <t>85.00%</t>
        </is>
      </c>
    </row>
    <row r="5">
      <c r="A5" s="4" t="inlineStr">
        <is>
          <t>PC Nextco [Member]</t>
        </is>
      </c>
    </row>
    <row r="6">
      <c r="A6" s="3" t="inlineStr">
        <is>
          <t>Basis Of Presentation [Line Items]</t>
        </is>
      </c>
    </row>
    <row r="7">
      <c r="A7" s="4" t="inlineStr">
        <is>
          <t>Ownership percentage</t>
        </is>
      </c>
      <c r="B7" s="4" t="inlineStr">
        <is>
          <t>100.00%</t>
        </is>
      </c>
    </row>
    <row r="8">
      <c r="A8" s="4" t="inlineStr">
        <is>
          <t>PC Intermediate [Member]</t>
        </is>
      </c>
    </row>
    <row r="9">
      <c r="A9" s="3" t="inlineStr">
        <is>
          <t>Basis Of Presentation [Line Items]</t>
        </is>
      </c>
    </row>
    <row r="10">
      <c r="A10" s="4" t="inlineStr">
        <is>
          <t>Ownership percentage</t>
        </is>
      </c>
      <c r="B10" s="4" t="inlineStr">
        <is>
          <t>100.00%</t>
        </is>
      </c>
    </row>
    <row r="11">
      <c r="A11" s="4" t="inlineStr">
        <is>
          <t>Party City Holdings Inc [Member]</t>
        </is>
      </c>
    </row>
    <row r="12">
      <c r="A12" s="3" t="inlineStr">
        <is>
          <t>Basis Of Presentation [Line Items]</t>
        </is>
      </c>
    </row>
    <row r="13">
      <c r="A13" s="4" t="inlineStr">
        <is>
          <t>Ownership percentage</t>
        </is>
      </c>
      <c r="B13" s="4" t="inlineStr">
        <is>
          <t>100.00%</t>
        </is>
      </c>
    </row>
    <row r="14">
      <c r="A14" s="4" t="inlineStr">
        <is>
          <t>United States and Canada [Member]</t>
        </is>
      </c>
    </row>
    <row r="15">
      <c r="A15" s="3" t="inlineStr">
        <is>
          <t>Basis Of Presentation [Line Items]</t>
        </is>
      </c>
    </row>
    <row r="16">
      <c r="A16" s="4" t="inlineStr">
        <is>
          <t>Number stores</t>
        </is>
      </c>
      <c r="B16" s="5" t="n">
        <v>85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Basis of Presentation and Recently Issued Accounting Pronouncements - Additional Information (Detail) - USD ($) $ in Thousands</t>
        </is>
      </c>
      <c r="B1" s="2" t="inlineStr">
        <is>
          <t>Jan. 01, 2019</t>
        </is>
      </c>
      <c r="C1" s="2" t="inlineStr">
        <is>
          <t>Jun. 30, 2020</t>
        </is>
      </c>
      <c r="D1" s="2" t="inlineStr">
        <is>
          <t>Mar. 31, 2020</t>
        </is>
      </c>
      <c r="E1" s="2" t="inlineStr">
        <is>
          <t>Dec. 31, 2019</t>
        </is>
      </c>
      <c r="F1" s="2" t="inlineStr">
        <is>
          <t>Jun. 30, 2019</t>
        </is>
      </c>
      <c r="G1" s="2" t="inlineStr">
        <is>
          <t>Mar. 31, 2019</t>
        </is>
      </c>
      <c r="H1" s="2" t="inlineStr">
        <is>
          <t>Dec. 31, 2018</t>
        </is>
      </c>
    </row>
    <row r="2">
      <c r="A2" s="3" t="inlineStr">
        <is>
          <t>Significant Accounting Policies [Line Items]</t>
        </is>
      </c>
    </row>
    <row r="3">
      <c r="A3" s="4" t="inlineStr">
        <is>
          <t>Increase (decrease) in retained earnings</t>
        </is>
      </c>
      <c r="C3" s="6" t="n">
        <v>-137016</v>
      </c>
      <c r="D3" s="6" t="n">
        <v>-19626</v>
      </c>
      <c r="E3" s="6" t="n">
        <v>529721</v>
      </c>
      <c r="F3" s="6" t="n">
        <v>1069087</v>
      </c>
      <c r="G3" s="6" t="n">
        <v>1019155</v>
      </c>
      <c r="H3" s="6" t="n">
        <v>1043621</v>
      </c>
    </row>
    <row r="4">
      <c r="A4" s="4" t="inlineStr">
        <is>
          <t>Increased Additional Paid In Capital</t>
        </is>
      </c>
      <c r="B4" s="6" t="n">
        <v>662</v>
      </c>
    </row>
    <row r="5">
      <c r="A5" s="4" t="inlineStr">
        <is>
          <t>Increased Deferred Income Tax Asset</t>
        </is>
      </c>
      <c r="B5" s="5" t="n">
        <v>159</v>
      </c>
    </row>
    <row r="6">
      <c r="A6" s="4" t="inlineStr">
        <is>
          <t>Allowance for credit losses</t>
        </is>
      </c>
      <c r="C6" s="5" t="n">
        <v>8620</v>
      </c>
      <c r="E6" s="5" t="n">
        <v>4786</v>
      </c>
    </row>
    <row r="7">
      <c r="A7" s="4" t="inlineStr">
        <is>
          <t>Retained Earnings [Member]</t>
        </is>
      </c>
    </row>
    <row r="8">
      <c r="A8" s="3" t="inlineStr">
        <is>
          <t>Significant Accounting Policies [Line Items]</t>
        </is>
      </c>
    </row>
    <row r="9">
      <c r="A9" s="4" t="inlineStr">
        <is>
          <t>Increase (decrease) in retained earnings</t>
        </is>
      </c>
      <c r="C9" s="6" t="n">
        <v>-708747</v>
      </c>
      <c r="D9" s="6" t="n">
        <v>-578732</v>
      </c>
      <c r="E9" s="6" t="n">
        <v>-37219</v>
      </c>
      <c r="F9" s="6" t="n">
        <v>513130</v>
      </c>
      <c r="G9" s="6" t="n">
        <v>465056</v>
      </c>
      <c r="H9" s="5" t="n">
        <v>495777</v>
      </c>
    </row>
    <row r="10">
      <c r="A10" s="4" t="inlineStr">
        <is>
          <t>Cumulative Effect of Change in Accounting Principle, Net [Member]</t>
        </is>
      </c>
    </row>
    <row r="11">
      <c r="A11" s="3" t="inlineStr">
        <is>
          <t>Significant Accounting Policies [Line Items]</t>
        </is>
      </c>
    </row>
    <row r="12">
      <c r="A12" s="4" t="inlineStr">
        <is>
          <t>Increase (decrease) in retained earnings</t>
        </is>
      </c>
      <c r="H12" s="5" t="n">
        <v>159</v>
      </c>
    </row>
    <row r="13">
      <c r="A13" s="4" t="inlineStr">
        <is>
          <t>Cumulative Effect of Change in Accounting Principle, Net [Member] | Retained Earnings [Member]</t>
        </is>
      </c>
    </row>
    <row r="14">
      <c r="A14" s="3" t="inlineStr">
        <is>
          <t>Significant Accounting Policies [Line Items]</t>
        </is>
      </c>
    </row>
    <row r="15">
      <c r="A15" s="4" t="inlineStr">
        <is>
          <t>Increase (decrease) in retained earnings</t>
        </is>
      </c>
      <c r="H15" s="6" t="n">
        <v>-503</v>
      </c>
    </row>
    <row r="16">
      <c r="A16" s="4" t="inlineStr">
        <is>
          <t>ASU 2018-13 [Member]</t>
        </is>
      </c>
    </row>
    <row r="17">
      <c r="A17" s="3" t="inlineStr">
        <is>
          <t>Significant Accounting Policies [Line Items]</t>
        </is>
      </c>
    </row>
    <row r="18">
      <c r="A18" s="4" t="inlineStr">
        <is>
          <t>Change in Accounting Principle, Accounting Standards Update, Adopted [true false]</t>
        </is>
      </c>
      <c r="C18" s="4" t="inlineStr">
        <is>
          <t>true</t>
        </is>
      </c>
    </row>
    <row r="19">
      <c r="A19" s="4" t="inlineStr">
        <is>
          <t>Change in Accounting Principle, Accounting Standards Update, Immaterial Effect [true false]</t>
        </is>
      </c>
      <c r="C19" s="4" t="inlineStr">
        <is>
          <t>true</t>
        </is>
      </c>
    </row>
    <row r="20">
      <c r="A20" s="4" t="inlineStr">
        <is>
          <t>Change in Accounting Principle, Accounting Standards Update, Adoption Date</t>
        </is>
      </c>
      <c r="C20" s="4" t="inlineStr">
        <is>
          <t>Jan. 1,
		2020</t>
        </is>
      </c>
    </row>
    <row r="21">
      <c r="A21" s="4" t="inlineStr">
        <is>
          <t>ASU 2018-07 [Member]</t>
        </is>
      </c>
    </row>
    <row r="22">
      <c r="A22" s="3" t="inlineStr">
        <is>
          <t>Significant Accounting Policies [Line Items]</t>
        </is>
      </c>
    </row>
    <row r="23">
      <c r="A23" s="4" t="inlineStr">
        <is>
          <t>Change in Accounting Principle, Accounting Standards Update, Adopted [true false]</t>
        </is>
      </c>
      <c r="C23" s="4" t="inlineStr">
        <is>
          <t>true</t>
        </is>
      </c>
    </row>
    <row r="24">
      <c r="A24" s="4" t="inlineStr">
        <is>
          <t>ASU 2018-07 [Member] | Cumulative Effect of Change in Accounting Principle, Net [Member] | Retained Earnings [Member]</t>
        </is>
      </c>
    </row>
    <row r="25">
      <c r="A25" s="3" t="inlineStr">
        <is>
          <t>Significant Accounting Policies [Line Items]</t>
        </is>
      </c>
    </row>
    <row r="26">
      <c r="A26" s="4" t="inlineStr">
        <is>
          <t>Increase (decrease) in retained earnings</t>
        </is>
      </c>
      <c r="B26" s="6" t="n">
        <v>-503</v>
      </c>
    </row>
    <row r="27">
      <c r="A27" s="4" t="inlineStr">
        <is>
          <t>ASU 2017-12 [Member]</t>
        </is>
      </c>
    </row>
    <row r="28">
      <c r="A28" s="3" t="inlineStr">
        <is>
          <t>Significant Accounting Policies [Line Items]</t>
        </is>
      </c>
    </row>
    <row r="29">
      <c r="A29" s="4" t="inlineStr">
        <is>
          <t>Change in Accounting Principle, Accounting Standards Update, Adopted [true false]</t>
        </is>
      </c>
      <c r="C29" s="4" t="inlineStr">
        <is>
          <t>true</t>
        </is>
      </c>
    </row>
    <row r="30">
      <c r="A30" s="4" t="inlineStr">
        <is>
          <t>Change in Accounting Principle, Accounting Standards Update, Immaterial Effect [true false]</t>
        </is>
      </c>
      <c r="C30" s="4" t="inlineStr">
        <is>
          <t>true</t>
        </is>
      </c>
    </row>
    <row r="31">
      <c r="A31" s="4" t="inlineStr">
        <is>
          <t>ASU 2017-04 [Member]</t>
        </is>
      </c>
    </row>
    <row r="32">
      <c r="A32" s="3" t="inlineStr">
        <is>
          <t>Significant Accounting Policies [Line Items]</t>
        </is>
      </c>
    </row>
    <row r="33">
      <c r="A33" s="4" t="inlineStr">
        <is>
          <t>Change in Accounting Principle, Accounting Standards Update, Adopted [true false]</t>
        </is>
      </c>
      <c r="C33" s="4" t="inlineStr">
        <is>
          <t>true</t>
        </is>
      </c>
    </row>
    <row r="34">
      <c r="A34" s="4" t="inlineStr">
        <is>
          <t>Change in Accounting Principle, Accounting Standards Update, Immaterial Effect [true false]</t>
        </is>
      </c>
      <c r="C34" s="4" t="inlineStr">
        <is>
          <t>true</t>
        </is>
      </c>
    </row>
    <row r="35">
      <c r="A35" s="4" t="inlineStr">
        <is>
          <t>ASU 2016-13 [Member]</t>
        </is>
      </c>
    </row>
    <row r="36">
      <c r="A36" s="3" t="inlineStr">
        <is>
          <t>Significant Accounting Policies [Line Items]</t>
        </is>
      </c>
    </row>
    <row r="37">
      <c r="A37" s="4" t="inlineStr">
        <is>
          <t>Change in Accounting Principle, Accounting Standards Update, Adopted [true false]</t>
        </is>
      </c>
      <c r="C37" s="4" t="inlineStr">
        <is>
          <t>true</t>
        </is>
      </c>
    </row>
    <row r="38">
      <c r="A38" s="4" t="inlineStr">
        <is>
          <t>Change in Accounting Principle, Accounting Standards Update, Immaterial Effect [true false]</t>
        </is>
      </c>
      <c r="C38" s="4" t="inlineStr">
        <is>
          <t>true</t>
        </is>
      </c>
    </row>
    <row r="39">
      <c r="A39" s="4" t="inlineStr">
        <is>
          <t>Change in Accounting Principle, Accounting Standards Update, Adoption Date</t>
        </is>
      </c>
      <c r="C39" s="4" t="inlineStr">
        <is>
          <t>Jan. 1,
		2020</t>
        </is>
      </c>
    </row>
    <row r="40">
      <c r="A40" s="4" t="inlineStr">
        <is>
          <t>ASU 2016-02 [Member]</t>
        </is>
      </c>
    </row>
    <row r="41">
      <c r="A41" s="3" t="inlineStr">
        <is>
          <t>Significant Accounting Policies [Line Items]</t>
        </is>
      </c>
    </row>
    <row r="42">
      <c r="A42" s="4" t="inlineStr">
        <is>
          <t>Change in Accounting Principle, Accounting Standards Update, Adopted [true false]</t>
        </is>
      </c>
      <c r="C42" s="4" t="inlineStr">
        <is>
          <t>true</t>
        </is>
      </c>
    </row>
    <row r="43">
      <c r="A43" s="4" t="inlineStr">
        <is>
          <t>Change in Accounting Principle, Accounting Standards Update, Immaterial Effect [true false]</t>
        </is>
      </c>
      <c r="C43" s="4" t="inlineStr">
        <is>
          <t>true</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Store Impairment and Restructuring Charges - Additional Information (Detail) - Store</t>
        </is>
      </c>
      <c r="B1" s="2" t="inlineStr">
        <is>
          <t>1 Months Ended</t>
        </is>
      </c>
      <c r="C1" s="2" t="inlineStr">
        <is>
          <t>3 Months Ended</t>
        </is>
      </c>
      <c r="D1" s="2" t="inlineStr">
        <is>
          <t>6 Months Ended</t>
        </is>
      </c>
      <c r="E1" s="2" t="inlineStr">
        <is>
          <t>12 Months Ended</t>
        </is>
      </c>
    </row>
    <row r="2">
      <c r="B2" s="2" t="inlineStr">
        <is>
          <t>Jan. 31, 2020</t>
        </is>
      </c>
      <c r="C2" s="2" t="inlineStr">
        <is>
          <t>Mar. 31, 2020</t>
        </is>
      </c>
      <c r="D2" s="2" t="inlineStr">
        <is>
          <t>Jun. 30, 2020</t>
        </is>
      </c>
      <c r="E2" s="2" t="inlineStr">
        <is>
          <t>Dec. 31, 2019</t>
        </is>
      </c>
    </row>
    <row r="3">
      <c r="A3" s="3" t="inlineStr">
        <is>
          <t>Restructuring And Related Activities [Abstract]</t>
        </is>
      </c>
    </row>
    <row r="4">
      <c r="A4" s="4" t="inlineStr">
        <is>
          <t>Number of stores identified for closure</t>
        </is>
      </c>
      <c r="C4" s="5" t="n">
        <v>21</v>
      </c>
      <c r="D4" s="5" t="n">
        <v>21</v>
      </c>
      <c r="E4" s="5" t="n">
        <v>55</v>
      </c>
    </row>
    <row r="5">
      <c r="A5" s="4" t="inlineStr">
        <is>
          <t>Number of stores closed</t>
        </is>
      </c>
      <c r="B5" s="5" t="n">
        <v>20</v>
      </c>
      <c r="E5" s="5" t="n">
        <v>3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densed Consolidated Statements of Operations and Comprehensive Los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s</t>
        </is>
      </c>
      <c r="B4" s="6" t="n">
        <v>254691000</v>
      </c>
      <c r="C4" s="6" t="n">
        <v>563891000</v>
      </c>
      <c r="D4" s="6" t="n">
        <v>668734000</v>
      </c>
      <c r="E4" s="6" t="n">
        <v>1077007000</v>
      </c>
    </row>
    <row r="5">
      <c r="A5" s="4" t="inlineStr">
        <is>
          <t>Cost of sales</t>
        </is>
      </c>
      <c r="B5" s="5" t="n">
        <v>237907000</v>
      </c>
      <c r="C5" s="5" t="n">
        <v>353056000</v>
      </c>
      <c r="D5" s="5" t="n">
        <v>534664000</v>
      </c>
      <c r="E5" s="5" t="n">
        <v>692098000</v>
      </c>
    </row>
    <row r="6">
      <c r="A6" s="4" t="inlineStr">
        <is>
          <t>Wholesale selling expenses</t>
        </is>
      </c>
      <c r="B6" s="5" t="n">
        <v>9707000</v>
      </c>
      <c r="C6" s="5" t="n">
        <v>16884000</v>
      </c>
      <c r="D6" s="5" t="n">
        <v>25165000</v>
      </c>
      <c r="E6" s="5" t="n">
        <v>34845000</v>
      </c>
    </row>
    <row r="7">
      <c r="A7" s="4" t="inlineStr">
        <is>
          <t>Retail operating expenses</t>
        </is>
      </c>
      <c r="B7" s="5" t="n">
        <v>65236000</v>
      </c>
      <c r="C7" s="5" t="n">
        <v>96143000</v>
      </c>
      <c r="D7" s="5" t="n">
        <v>153402000</v>
      </c>
      <c r="E7" s="5" t="n">
        <v>191161000</v>
      </c>
    </row>
    <row r="8">
      <c r="A8" s="4" t="inlineStr">
        <is>
          <t>Franchise expenses</t>
        </is>
      </c>
      <c r="B8" s="5" t="n">
        <v>3121000</v>
      </c>
      <c r="C8" s="5" t="n">
        <v>3236000</v>
      </c>
      <c r="D8" s="5" t="n">
        <v>6430000</v>
      </c>
      <c r="E8" s="5" t="n">
        <v>6539000</v>
      </c>
    </row>
    <row r="9">
      <c r="A9" s="4" t="inlineStr">
        <is>
          <t>General and administrative expenses</t>
        </is>
      </c>
      <c r="B9" s="5" t="n">
        <v>59931000</v>
      </c>
      <c r="C9" s="5" t="n">
        <v>41510000</v>
      </c>
      <c r="D9" s="5" t="n">
        <v>119927000</v>
      </c>
      <c r="E9" s="5" t="n">
        <v>83435000</v>
      </c>
    </row>
    <row r="10">
      <c r="A10" s="4" t="inlineStr">
        <is>
          <t>Art and development costs</t>
        </is>
      </c>
      <c r="B10" s="5" t="n">
        <v>3516000</v>
      </c>
      <c r="C10" s="5" t="n">
        <v>5712000</v>
      </c>
      <c r="D10" s="5" t="n">
        <v>8838000</v>
      </c>
      <c r="E10" s="5" t="n">
        <v>11641000</v>
      </c>
    </row>
    <row r="11">
      <c r="A11" s="4" t="inlineStr">
        <is>
          <t>Development stage expenses</t>
        </is>
      </c>
      <c r="B11" s="5" t="n">
        <v>903000</v>
      </c>
      <c r="C11" s="5" t="n">
        <v>3012000</v>
      </c>
      <c r="D11" s="5" t="n">
        <v>2932000</v>
      </c>
      <c r="E11" s="5" t="n">
        <v>5238000</v>
      </c>
    </row>
    <row r="12">
      <c r="A12" s="4" t="inlineStr">
        <is>
          <t>Gain on sale/leaseback transaction</t>
        </is>
      </c>
      <c r="C12" s="5" t="n">
        <v>-58381000</v>
      </c>
      <c r="E12" s="5" t="n">
        <v>-58381000</v>
      </c>
    </row>
    <row r="13">
      <c r="A13" s="4" t="inlineStr">
        <is>
          <t>Store impairment and restructuring charges</t>
        </is>
      </c>
      <c r="B13" s="5" t="n">
        <v>1164000</v>
      </c>
      <c r="C13" s="5" t="n">
        <v>5234000</v>
      </c>
      <c r="D13" s="5" t="n">
        <v>18892000</v>
      </c>
      <c r="E13" s="5" t="n">
        <v>23243000</v>
      </c>
    </row>
    <row r="14">
      <c r="A14" s="4" t="inlineStr">
        <is>
          <t>Goodwill and intangibles impairment</t>
        </is>
      </c>
      <c r="B14" s="5" t="n">
        <v>0</v>
      </c>
      <c r="C14" s="5" t="n">
        <v>0</v>
      </c>
      <c r="D14" s="5" t="n">
        <v>536648000</v>
      </c>
      <c r="E14" s="5" t="n">
        <v>0</v>
      </c>
    </row>
    <row r="15">
      <c r="A15" s="4" t="inlineStr">
        <is>
          <t>Total expenses</t>
        </is>
      </c>
      <c r="B15" s="5" t="n">
        <v>381485000</v>
      </c>
      <c r="C15" s="5" t="n">
        <v>466406000</v>
      </c>
      <c r="D15" s="5" t="n">
        <v>1406898000</v>
      </c>
      <c r="E15" s="5" t="n">
        <v>989819000</v>
      </c>
    </row>
    <row r="16">
      <c r="A16" s="4" t="inlineStr">
        <is>
          <t>(Loss) income from operations</t>
        </is>
      </c>
      <c r="B16" s="5" t="n">
        <v>-126794000</v>
      </c>
      <c r="C16" s="5" t="n">
        <v>97485000</v>
      </c>
      <c r="D16" s="5" t="n">
        <v>-738164000</v>
      </c>
      <c r="E16" s="5" t="n">
        <v>87188000</v>
      </c>
    </row>
    <row r="17">
      <c r="A17" s="4" t="inlineStr">
        <is>
          <t>Interest expense, net</t>
        </is>
      </c>
      <c r="B17" s="5" t="n">
        <v>25412000</v>
      </c>
      <c r="C17" s="5" t="n">
        <v>30176000</v>
      </c>
      <c r="D17" s="5" t="n">
        <v>50532000</v>
      </c>
      <c r="E17" s="5" t="n">
        <v>59433000</v>
      </c>
    </row>
    <row r="18">
      <c r="A18" s="4" t="inlineStr">
        <is>
          <t>Other expense, net</t>
        </is>
      </c>
      <c r="B18" s="5" t="n">
        <v>1484000</v>
      </c>
      <c r="C18" s="5" t="n">
        <v>3342000</v>
      </c>
      <c r="D18" s="5" t="n">
        <v>7160000</v>
      </c>
      <c r="E18" s="5" t="n">
        <v>4596000</v>
      </c>
    </row>
    <row r="19">
      <c r="A19" s="4" t="inlineStr">
        <is>
          <t>(Loss) income before income taxes</t>
        </is>
      </c>
      <c r="B19" s="5" t="n">
        <v>-153690000</v>
      </c>
      <c r="C19" s="5" t="n">
        <v>63967000</v>
      </c>
      <c r="D19" s="5" t="n">
        <v>-795856000</v>
      </c>
      <c r="E19" s="5" t="n">
        <v>23159000</v>
      </c>
    </row>
    <row r="20">
      <c r="A20" s="4" t="inlineStr">
        <is>
          <t>Income tax (benefit) expense</t>
        </is>
      </c>
      <c r="B20" s="5" t="n">
        <v>-23631000</v>
      </c>
      <c r="C20" s="5" t="n">
        <v>15962000</v>
      </c>
      <c r="D20" s="5" t="n">
        <v>-124129000</v>
      </c>
      <c r="E20" s="5" t="n">
        <v>5443000</v>
      </c>
    </row>
    <row r="21">
      <c r="A21" s="4" t="inlineStr">
        <is>
          <t>Net (loss) income</t>
        </is>
      </c>
      <c r="B21" s="5" t="n">
        <v>-130059000</v>
      </c>
      <c r="C21" s="5" t="n">
        <v>48005000</v>
      </c>
      <c r="D21" s="5" t="n">
        <v>-671727000</v>
      </c>
      <c r="E21" s="5" t="n">
        <v>17716000</v>
      </c>
    </row>
    <row r="22">
      <c r="A22" s="4" t="inlineStr">
        <is>
          <t>Less: Net loss attributable to noncontrolling interests</t>
        </is>
      </c>
      <c r="B22" s="5" t="n">
        <v>-44000</v>
      </c>
      <c r="C22" s="5" t="n">
        <v>-69000</v>
      </c>
      <c r="D22" s="5" t="n">
        <v>-199000</v>
      </c>
      <c r="E22" s="5" t="n">
        <v>-140000</v>
      </c>
    </row>
    <row r="23">
      <c r="A23" s="4" t="inlineStr">
        <is>
          <t>Net (loss) income attributable to common shareholders of Party City Holdco Inc.</t>
        </is>
      </c>
      <c r="B23" s="6" t="n">
        <v>-130015000</v>
      </c>
      <c r="C23" s="6" t="n">
        <v>48074000</v>
      </c>
      <c r="D23" s="6" t="n">
        <v>-671528000</v>
      </c>
      <c r="E23" s="6" t="n">
        <v>17856000</v>
      </c>
    </row>
    <row r="24">
      <c r="A24" s="4" t="inlineStr">
        <is>
          <t>Net (loss) income per share attributable to common shareholders of Party City Holdco Inc.–Basic</t>
        </is>
      </c>
      <c r="B24" s="7" t="n">
        <v>-1.39</v>
      </c>
      <c r="C24" s="7" t="n">
        <v>0.52</v>
      </c>
      <c r="D24" s="7" t="n">
        <v>-7.19</v>
      </c>
      <c r="E24" s="7" t="n">
        <v>0.19</v>
      </c>
    </row>
    <row r="25">
      <c r="A25" s="4" t="inlineStr">
        <is>
          <t>Net (loss) income per share attributable to common shareholders of Party City Holdco Inc.–Diluted</t>
        </is>
      </c>
      <c r="B25" s="7" t="n">
        <v>-1.39</v>
      </c>
      <c r="C25" s="7" t="n">
        <v>0.51</v>
      </c>
      <c r="D25" s="7" t="n">
        <v>-7.19</v>
      </c>
      <c r="E25" s="7" t="n">
        <v>0.19</v>
      </c>
    </row>
    <row r="26">
      <c r="A26" s="4" t="inlineStr">
        <is>
          <t>Weighted-average number of common shares-Basic</t>
        </is>
      </c>
      <c r="B26" s="5" t="n">
        <v>93419078</v>
      </c>
      <c r="C26" s="5" t="n">
        <v>93293176</v>
      </c>
      <c r="D26" s="5" t="n">
        <v>93407344</v>
      </c>
      <c r="E26" s="5" t="n">
        <v>93233865</v>
      </c>
    </row>
    <row r="27">
      <c r="A27" s="4" t="inlineStr">
        <is>
          <t>Weighted-average number of common shares-Diluted</t>
        </is>
      </c>
      <c r="B27" s="5" t="n">
        <v>93419078</v>
      </c>
      <c r="C27" s="5" t="n">
        <v>93703546</v>
      </c>
      <c r="D27" s="5" t="n">
        <v>93407344</v>
      </c>
      <c r="E27" s="5" t="n">
        <v>93791763</v>
      </c>
    </row>
    <row r="28">
      <c r="A28" s="4" t="inlineStr">
        <is>
          <t>Comprehensive (loss) income</t>
        </is>
      </c>
      <c r="B28" s="6" t="n">
        <v>-125961000</v>
      </c>
      <c r="C28" s="6" t="n">
        <v>48327000</v>
      </c>
      <c r="D28" s="6" t="n">
        <v>-679842000</v>
      </c>
      <c r="E28" s="6" t="n">
        <v>21690000</v>
      </c>
    </row>
    <row r="29">
      <c r="A29" s="4" t="inlineStr">
        <is>
          <t>Less: Comprehensive loss attributable to noncontrolling interests</t>
        </is>
      </c>
      <c r="B29" s="5" t="n">
        <v>-44000</v>
      </c>
      <c r="C29" s="5" t="n">
        <v>-89000</v>
      </c>
      <c r="D29" s="5" t="n">
        <v>-199000</v>
      </c>
      <c r="E29" s="5" t="n">
        <v>-151000</v>
      </c>
    </row>
    <row r="30">
      <c r="A30" s="4" t="inlineStr">
        <is>
          <t>Comprehensive (loss) income attributable to common shareholders of Party City Holdco Inc.</t>
        </is>
      </c>
      <c r="B30" s="5" t="n">
        <v>-125917000</v>
      </c>
      <c r="C30" s="5" t="n">
        <v>48416000</v>
      </c>
      <c r="D30" s="5" t="n">
        <v>-679643000</v>
      </c>
      <c r="E30" s="5" t="n">
        <v>21841000</v>
      </c>
    </row>
    <row r="31">
      <c r="A31" s="4" t="inlineStr">
        <is>
          <t>Net Sales [Member]</t>
        </is>
      </c>
    </row>
    <row r="32">
      <c r="A32" s="3" t="inlineStr">
        <is>
          <t>Revenues:</t>
        </is>
      </c>
    </row>
    <row r="33">
      <c r="A33" s="4" t="inlineStr">
        <is>
          <t>Revenues</t>
        </is>
      </c>
      <c r="B33" s="5" t="n">
        <v>253646000</v>
      </c>
      <c r="C33" s="5" t="n">
        <v>561702000</v>
      </c>
      <c r="D33" s="5" t="n">
        <v>666107000</v>
      </c>
      <c r="E33" s="5" t="n">
        <v>1072804000</v>
      </c>
    </row>
    <row r="34">
      <c r="A34" s="4" t="inlineStr">
        <is>
          <t>Royalties and Franchise Fees [Member]</t>
        </is>
      </c>
    </row>
    <row r="35">
      <c r="A35" s="3" t="inlineStr">
        <is>
          <t>Revenues:</t>
        </is>
      </c>
    </row>
    <row r="36">
      <c r="A36" s="4" t="inlineStr">
        <is>
          <t>Revenues</t>
        </is>
      </c>
      <c r="B36" s="6" t="n">
        <v>1045000</v>
      </c>
      <c r="C36" s="6" t="n">
        <v>2189000</v>
      </c>
      <c r="D36" s="6" t="n">
        <v>2627000</v>
      </c>
      <c r="E36" s="6" t="n">
        <v>4203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tore Impairment and Restructuring Charge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t>
        </is>
      </c>
      <c r="B3" s="6" t="n">
        <v>1164</v>
      </c>
      <c r="C3" s="6" t="n">
        <v>8890</v>
      </c>
      <c r="D3" s="6" t="n">
        <v>30588</v>
      </c>
      <c r="E3" s="6" t="n">
        <v>44528</v>
      </c>
    </row>
    <row r="4">
      <c r="A4" s="4" t="inlineStr">
        <is>
          <t>Cost of Sales [Member]</t>
        </is>
      </c>
    </row>
    <row r="5">
      <c r="A5" s="4" t="inlineStr">
        <is>
          <t>Inventory reserves</t>
        </is>
      </c>
      <c r="C5" s="5" t="n">
        <v>3656</v>
      </c>
      <c r="D5" s="5" t="n">
        <v>11696</v>
      </c>
      <c r="E5" s="5" t="n">
        <v>21285</v>
      </c>
    </row>
    <row r="6">
      <c r="A6" s="4" t="inlineStr">
        <is>
          <t>Restructuring Charges [Member]</t>
        </is>
      </c>
    </row>
    <row r="7">
      <c r="A7" s="4" t="inlineStr">
        <is>
          <t>Operating lease asset impairment</t>
        </is>
      </c>
      <c r="B7" s="5" t="n">
        <v>181</v>
      </c>
      <c r="C7" s="5" t="n">
        <v>940</v>
      </c>
      <c r="D7" s="5" t="n">
        <v>14393</v>
      </c>
      <c r="E7" s="5" t="n">
        <v>14149</v>
      </c>
    </row>
    <row r="8">
      <c r="A8" s="4" t="inlineStr">
        <is>
          <t>Property, plant and equipment impairment</t>
        </is>
      </c>
      <c r="C8" s="5" t="n">
        <v>541</v>
      </c>
      <c r="D8" s="5" t="n">
        <v>2065</v>
      </c>
      <c r="E8" s="5" t="n">
        <v>4680</v>
      </c>
    </row>
    <row r="9">
      <c r="A9" s="4" t="inlineStr">
        <is>
          <t>Labor and other costs incurred closing stores</t>
        </is>
      </c>
      <c r="B9" s="6" t="n">
        <v>983</v>
      </c>
      <c r="C9" s="6" t="n">
        <v>3753</v>
      </c>
      <c r="D9" s="6" t="n">
        <v>2434</v>
      </c>
      <c r="E9" s="5" t="n">
        <v>3753</v>
      </c>
    </row>
    <row r="10">
      <c r="A10" s="4" t="inlineStr">
        <is>
          <t>Severance</t>
        </is>
      </c>
      <c r="E10" s="6" t="n">
        <v>66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Goodwill and Intangibles Impairment - Additional Information (Detail) - USD ($)</t>
        </is>
      </c>
      <c r="B1" s="2" t="inlineStr">
        <is>
          <t>3 Months Ended</t>
        </is>
      </c>
      <c r="E1" s="2" t="inlineStr">
        <is>
          <t>6 Months Ended</t>
        </is>
      </c>
      <c r="G1" s="2" t="inlineStr">
        <is>
          <t>12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row>
    <row r="3">
      <c r="A3" s="4" t="inlineStr">
        <is>
          <t>Impairment charge on goodwill and other intangible assets</t>
        </is>
      </c>
      <c r="B3" s="6" t="n">
        <v>0</v>
      </c>
      <c r="D3" s="6" t="n">
        <v>0</v>
      </c>
      <c r="E3" s="6" t="n">
        <v>536648000</v>
      </c>
      <c r="F3" s="6" t="n">
        <v>0</v>
      </c>
    </row>
    <row r="4">
      <c r="A4" s="4" t="inlineStr">
        <is>
          <t>Party City Holdings Inc [Member]</t>
        </is>
      </c>
    </row>
    <row r="5">
      <c r="A5" s="4" t="inlineStr">
        <is>
          <t>Impairment charge on intangible asset</t>
        </is>
      </c>
      <c r="B5" s="5" t="n">
        <v>0</v>
      </c>
      <c r="C5" s="6" t="n">
        <v>131287000</v>
      </c>
      <c r="G5" s="6" t="n">
        <v>0</v>
      </c>
    </row>
    <row r="6">
      <c r="A6" s="4" t="inlineStr">
        <is>
          <t>Halloween City Trade Name [Member]</t>
        </is>
      </c>
    </row>
    <row r="7">
      <c r="A7" s="4" t="inlineStr">
        <is>
          <t>Impairment charge on intangible asset</t>
        </is>
      </c>
      <c r="B7" s="6" t="n">
        <v>0</v>
      </c>
      <c r="C7" s="5" t="n">
        <v>3925000</v>
      </c>
      <c r="G7" s="6" t="n">
        <v>6575000</v>
      </c>
    </row>
    <row r="8">
      <c r="A8" s="4" t="inlineStr">
        <is>
          <t>Retail [Member] | Operating Segments [Member]</t>
        </is>
      </c>
    </row>
    <row r="9">
      <c r="A9" s="4" t="inlineStr">
        <is>
          <t>Goodwill, impairment loss</t>
        </is>
      </c>
      <c r="C9" s="5" t="n">
        <v>253110000</v>
      </c>
    </row>
    <row r="10">
      <c r="A10" s="4" t="inlineStr">
        <is>
          <t>Wholesale [Member] | Operating Segments [Member]</t>
        </is>
      </c>
    </row>
    <row r="11">
      <c r="A11" s="4" t="inlineStr">
        <is>
          <t>Goodwill, impairment loss</t>
        </is>
      </c>
      <c r="C11" s="6" t="n">
        <v>148326000</v>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6" customWidth="1" min="6" max="6"/>
  </cols>
  <sheetData>
    <row r="1">
      <c r="A1" s="1" t="inlineStr">
        <is>
          <t>Sale/Leaseback Transaction - Additional Information (Detail) - USD ($) $ in Thousands</t>
        </is>
      </c>
      <c r="B1" s="2" t="inlineStr">
        <is>
          <t>1 Months Ended</t>
        </is>
      </c>
      <c r="C1" s="2" t="inlineStr">
        <is>
          <t>3 Months Ended</t>
        </is>
      </c>
      <c r="D1" s="2" t="inlineStr">
        <is>
          <t>6 Months Ended</t>
        </is>
      </c>
      <c r="F1" s="2" t="inlineStr">
        <is>
          <t>12 Months Ended</t>
        </is>
      </c>
    </row>
    <row r="2">
      <c r="B2" s="2" t="inlineStr">
        <is>
          <t>Jun. 30, 2019</t>
        </is>
      </c>
      <c r="C2" s="2" t="inlineStr">
        <is>
          <t>Jun. 30, 2019</t>
        </is>
      </c>
      <c r="D2" s="2" t="inlineStr">
        <is>
          <t>Jun. 30, 2020</t>
        </is>
      </c>
      <c r="E2" s="2" t="inlineStr">
        <is>
          <t>Jun. 30, 2019</t>
        </is>
      </c>
      <c r="F2" s="2" t="inlineStr">
        <is>
          <t>Dec. 31, 2019</t>
        </is>
      </c>
    </row>
    <row r="3">
      <c r="A3" s="4" t="inlineStr">
        <is>
          <t>Aggregate sale price</t>
        </is>
      </c>
      <c r="B3" s="6" t="n">
        <v>128000</v>
      </c>
      <c r="C3" s="6" t="n">
        <v>128000</v>
      </c>
      <c r="E3" s="6" t="n">
        <v>128000</v>
      </c>
    </row>
    <row r="4">
      <c r="A4" s="4" t="inlineStr">
        <is>
          <t>Gain on the sale net</t>
        </is>
      </c>
      <c r="C4" s="6" t="n">
        <v>58381</v>
      </c>
      <c r="E4" s="6" t="n">
        <v>58381</v>
      </c>
      <c r="F4" s="6" t="n">
        <v>58381</v>
      </c>
    </row>
    <row r="5">
      <c r="A5" s="4" t="inlineStr">
        <is>
          <t>Lease agreement term</t>
        </is>
      </c>
      <c r="D5" s="4" t="inlineStr">
        <is>
          <t>Under the terms of the lease agreements, the Company pays total rent of $8,320 during the first year and the annual rent will increase by 2% thereafter.</t>
        </is>
      </c>
    </row>
    <row r="6">
      <c r="A6" s="4" t="inlineStr">
        <is>
          <t>Total rent payment</t>
        </is>
      </c>
      <c r="D6" s="6" t="n">
        <v>8320</v>
      </c>
    </row>
    <row r="7">
      <c r="A7" s="4" t="inlineStr">
        <is>
          <t>Long-term debt and lease obligations</t>
        </is>
      </c>
      <c r="D7" s="5" t="n">
        <v>1571386</v>
      </c>
      <c r="F7" s="5" t="n">
        <v>1575511</v>
      </c>
    </row>
    <row r="8">
      <c r="A8" s="4" t="inlineStr">
        <is>
          <t>Term Loan Credit Agreement [Member]</t>
        </is>
      </c>
    </row>
    <row r="9">
      <c r="A9" s="4" t="inlineStr">
        <is>
          <t>Proceeds from the sale (net of costs)</t>
        </is>
      </c>
      <c r="B9" s="5" t="n">
        <v>125864</v>
      </c>
    </row>
    <row r="10">
      <c r="A10" s="4" t="inlineStr">
        <is>
          <t>Repayment of Term debt Loan</t>
        </is>
      </c>
      <c r="B10" s="6" t="n">
        <v>62770</v>
      </c>
    </row>
    <row r="11">
      <c r="A11" s="4" t="inlineStr">
        <is>
          <t>Finance Lease Obligations [Member]</t>
        </is>
      </c>
    </row>
    <row r="12">
      <c r="A12" s="4" t="inlineStr">
        <is>
          <t>Long-term debt and lease obligations</t>
        </is>
      </c>
      <c r="D12" s="5" t="n">
        <v>14873</v>
      </c>
      <c r="F12" s="5" t="n">
        <v>14990</v>
      </c>
    </row>
    <row r="13">
      <c r="A13" s="4" t="inlineStr">
        <is>
          <t>Los Lunas New Mexico facility financing [Member] | Finance Lease Obligations [Member]</t>
        </is>
      </c>
    </row>
    <row r="14">
      <c r="A14" s="4" t="inlineStr">
        <is>
          <t>Long-term debt and lease obligations</t>
        </is>
      </c>
      <c r="D14" s="6" t="n">
        <v>11898</v>
      </c>
      <c r="F14" s="6" t="n">
        <v>11990</v>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ition of Assets - Additional Information (Detail) - Canadian Based Retailer [Member] - USD ($) $ in Thousands</t>
        </is>
      </c>
      <c r="B1" s="2" t="inlineStr">
        <is>
          <t>Oct. 01, 2019</t>
        </is>
      </c>
      <c r="C1" s="2" t="inlineStr">
        <is>
          <t>Jun. 30, 2020</t>
        </is>
      </c>
    </row>
    <row r="2">
      <c r="A2" s="4" t="inlineStr">
        <is>
          <t>Sale of stores</t>
        </is>
      </c>
      <c r="B2" s="6" t="n">
        <v>131711</v>
      </c>
    </row>
    <row r="3">
      <c r="A3" s="4" t="inlineStr">
        <is>
          <t>Supply agreement term</t>
        </is>
      </c>
      <c r="C3" s="4" t="inlineStr">
        <is>
          <t>1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Jun. 30, 2020</t>
        </is>
      </c>
      <c r="C1" s="2" t="inlineStr">
        <is>
          <t>Dec. 31, 2019</t>
        </is>
      </c>
    </row>
    <row r="2">
      <c r="A2" s="3" t="inlineStr">
        <is>
          <t>Inventory Disclosure [Abstract]</t>
        </is>
      </c>
    </row>
    <row r="3">
      <c r="A3" s="4" t="inlineStr">
        <is>
          <t>Finished goods</t>
        </is>
      </c>
      <c r="B3" s="6" t="n">
        <v>587327</v>
      </c>
      <c r="C3" s="6" t="n">
        <v>606036</v>
      </c>
    </row>
    <row r="4">
      <c r="A4" s="4" t="inlineStr">
        <is>
          <t>Raw materials</t>
        </is>
      </c>
      <c r="B4" s="5" t="n">
        <v>30958</v>
      </c>
      <c r="C4" s="5" t="n">
        <v>34259</v>
      </c>
    </row>
    <row r="5">
      <c r="A5" s="4" t="inlineStr">
        <is>
          <t>Work in process</t>
        </is>
      </c>
      <c r="B5" s="5" t="n">
        <v>16729</v>
      </c>
      <c r="C5" s="5" t="n">
        <v>18124</v>
      </c>
    </row>
    <row r="6">
      <c r="A6" s="4" t="inlineStr">
        <is>
          <t>Inventories, net</t>
        </is>
      </c>
      <c r="B6" s="6" t="n">
        <v>635014</v>
      </c>
      <c r="C6" s="6" t="n">
        <v>65841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Income Taxes - Additional Information (Detail) - USD ($) $ in Trillions</t>
        </is>
      </c>
      <c r="B1" s="2" t="inlineStr">
        <is>
          <t>6 Months Ended</t>
        </is>
      </c>
      <c r="C1" s="2" t="inlineStr">
        <is>
          <t>12 Months Ended</t>
        </is>
      </c>
    </row>
    <row r="2">
      <c r="B2" s="2" t="inlineStr">
        <is>
          <t>Jun. 30, 2020</t>
        </is>
      </c>
      <c r="C2" s="2" t="inlineStr">
        <is>
          <t>Dec. 31, 2017</t>
        </is>
      </c>
      <c r="D2" s="2" t="inlineStr">
        <is>
          <t>Mar. 27, 2020</t>
        </is>
      </c>
    </row>
    <row r="3">
      <c r="A3" s="3" t="inlineStr">
        <is>
          <t>Income Tax Disclosure [Abstract]</t>
        </is>
      </c>
    </row>
    <row r="4">
      <c r="A4" s="4" t="inlineStr">
        <is>
          <t>CARES Act of 2020 aid</t>
        </is>
      </c>
      <c r="D4" s="6" t="n">
        <v>2</v>
      </c>
    </row>
    <row r="5">
      <c r="A5" s="4" t="inlineStr">
        <is>
          <t>U.S. corporate statutory income tax rate</t>
        </is>
      </c>
      <c r="B5" s="4" t="inlineStr">
        <is>
          <t>21.00%</t>
        </is>
      </c>
      <c r="C5" s="4" t="inlineStr">
        <is>
          <t>35.00%</t>
        </is>
      </c>
    </row>
    <row r="6">
      <c r="A6" s="4" t="inlineStr">
        <is>
          <t>U.S. corporate income tax rate</t>
        </is>
      </c>
      <c r="B6" s="4" t="inlineStr">
        <is>
          <t>15.6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Loss - Changes in Accumulated and Other Comprehensive Los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Line Items]</t>
        </is>
      </c>
    </row>
    <row r="4">
      <c r="A4" s="4" t="inlineStr">
        <is>
          <t>Beginning balance</t>
        </is>
      </c>
      <c r="D4" s="6" t="n">
        <v>529745</v>
      </c>
    </row>
    <row r="5">
      <c r="A5" s="4" t="inlineStr">
        <is>
          <t>Ending balance</t>
        </is>
      </c>
      <c r="B5" s="6" t="n">
        <v>-136810</v>
      </c>
      <c r="D5" s="5" t="n">
        <v>-136810</v>
      </c>
    </row>
    <row r="6">
      <c r="A6" s="4" t="inlineStr">
        <is>
          <t>Foreign Currency Adjustments [Member]</t>
        </is>
      </c>
    </row>
    <row r="7">
      <c r="A7" s="3" t="inlineStr">
        <is>
          <t>Accumulated Other Comprehensive Income (Loss) [Line Items]</t>
        </is>
      </c>
    </row>
    <row r="8">
      <c r="A8" s="4" t="inlineStr">
        <is>
          <t>Beginning balance</t>
        </is>
      </c>
      <c r="B8" s="5" t="n">
        <v>-49635</v>
      </c>
      <c r="C8" s="6" t="n">
        <v>-45900</v>
      </c>
      <c r="D8" s="5" t="n">
        <v>-37434</v>
      </c>
      <c r="E8" s="6" t="n">
        <v>-50056</v>
      </c>
    </row>
    <row r="9">
      <c r="A9" s="4" t="inlineStr">
        <is>
          <t>Other comprehensive income (loss) before reclassifications, net of income tax</t>
        </is>
      </c>
      <c r="B9" s="5" t="n">
        <v>4014</v>
      </c>
      <c r="C9" s="5" t="n">
        <v>556</v>
      </c>
      <c r="D9" s="5" t="n">
        <v>-8187</v>
      </c>
      <c r="E9" s="5" t="n">
        <v>4712</v>
      </c>
    </row>
    <row r="10">
      <c r="A10" s="4" t="inlineStr">
        <is>
          <t>Net current-period other comprehensive (loss) income</t>
        </is>
      </c>
      <c r="B10" s="5" t="n">
        <v>4014</v>
      </c>
      <c r="C10" s="5" t="n">
        <v>556</v>
      </c>
      <c r="D10" s="5" t="n">
        <v>-8187</v>
      </c>
      <c r="E10" s="5" t="n">
        <v>4712</v>
      </c>
    </row>
    <row r="11">
      <c r="A11" s="4" t="inlineStr">
        <is>
          <t>Ending balance</t>
        </is>
      </c>
      <c r="B11" s="5" t="n">
        <v>-45621</v>
      </c>
      <c r="C11" s="5" t="n">
        <v>-45344</v>
      </c>
      <c r="D11" s="5" t="n">
        <v>-45621</v>
      </c>
      <c r="E11" s="5" t="n">
        <v>-45344</v>
      </c>
    </row>
    <row r="12">
      <c r="A12" s="4" t="inlineStr">
        <is>
          <t>Accumulated Gain (Loss), Net, Cash Flow Hedge, Parent [Member]</t>
        </is>
      </c>
    </row>
    <row r="13">
      <c r="A13" s="3" t="inlineStr">
        <is>
          <t>Accumulated Other Comprehensive Income (Loss) [Line Items]</t>
        </is>
      </c>
    </row>
    <row r="14">
      <c r="A14" s="4" t="inlineStr">
        <is>
          <t>Beginning balance</t>
        </is>
      </c>
      <c r="B14" s="5" t="n">
        <v>1688</v>
      </c>
      <c r="C14" s="5" t="n">
        <v>342</v>
      </c>
      <c r="D14" s="5" t="n">
        <v>1700</v>
      </c>
      <c r="E14" s="5" t="n">
        <v>855</v>
      </c>
    </row>
    <row r="15">
      <c r="A15" s="4" t="inlineStr">
        <is>
          <t>Other comprehensive income (loss) before reclassifications, net of income tax</t>
        </is>
      </c>
      <c r="B15" s="5" t="n">
        <v>59</v>
      </c>
      <c r="C15" s="5" t="n">
        <v>-3</v>
      </c>
      <c r="D15" s="5" t="n">
        <v>70</v>
      </c>
      <c r="E15" s="5" t="n">
        <v>60</v>
      </c>
    </row>
    <row r="16">
      <c r="A16" s="4" t="inlineStr">
        <is>
          <t>Amounts reclassified from accumulated other comprehensive loss to the condensed consolidated statement of operations and comprehensive loss, net of income tax</t>
        </is>
      </c>
      <c r="B16" s="5" t="n">
        <v>25</v>
      </c>
      <c r="C16" s="5" t="n">
        <v>-211</v>
      </c>
      <c r="D16" s="5" t="n">
        <v>2</v>
      </c>
      <c r="E16" s="5" t="n">
        <v>-787</v>
      </c>
    </row>
    <row r="17">
      <c r="A17" s="4" t="inlineStr">
        <is>
          <t>Net current-period other comprehensive (loss) income</t>
        </is>
      </c>
      <c r="B17" s="5" t="n">
        <v>84</v>
      </c>
      <c r="C17" s="5" t="n">
        <v>-214</v>
      </c>
      <c r="D17" s="5" t="n">
        <v>72</v>
      </c>
      <c r="E17" s="5" t="n">
        <v>-727</v>
      </c>
    </row>
    <row r="18">
      <c r="A18" s="4" t="inlineStr">
        <is>
          <t>Ending balance</t>
        </is>
      </c>
      <c r="B18" s="5" t="n">
        <v>1772</v>
      </c>
      <c r="C18" s="5" t="n">
        <v>128</v>
      </c>
      <c r="D18" s="5" t="n">
        <v>1772</v>
      </c>
      <c r="E18" s="5" t="n">
        <v>128</v>
      </c>
    </row>
    <row r="19">
      <c r="A19" s="4" t="inlineStr">
        <is>
          <t>Accumulated Other Comprehensive Loss [Member]</t>
        </is>
      </c>
    </row>
    <row r="20">
      <c r="A20" s="3" t="inlineStr">
        <is>
          <t>Accumulated Other Comprehensive Income (Loss) [Line Items]</t>
        </is>
      </c>
    </row>
    <row r="21">
      <c r="A21" s="4" t="inlineStr">
        <is>
          <t>Beginning balance</t>
        </is>
      </c>
      <c r="B21" s="5" t="n">
        <v>-47947</v>
      </c>
      <c r="C21" s="5" t="n">
        <v>-45558</v>
      </c>
      <c r="D21" s="5" t="n">
        <v>-35734</v>
      </c>
      <c r="E21" s="5" t="n">
        <v>-49201</v>
      </c>
    </row>
    <row r="22">
      <c r="A22" s="4" t="inlineStr">
        <is>
          <t>Other comprehensive income (loss) before reclassifications, net of income tax</t>
        </is>
      </c>
      <c r="B22" s="5" t="n">
        <v>4073</v>
      </c>
      <c r="C22" s="5" t="n">
        <v>553</v>
      </c>
      <c r="D22" s="5" t="n">
        <v>-8117</v>
      </c>
      <c r="E22" s="5" t="n">
        <v>4772</v>
      </c>
    </row>
    <row r="23">
      <c r="A23" s="4" t="inlineStr">
        <is>
          <t>Amounts reclassified from accumulated other comprehensive loss to the condensed consolidated statement of operations and comprehensive loss, net of income tax</t>
        </is>
      </c>
      <c r="B23" s="5" t="n">
        <v>25</v>
      </c>
      <c r="C23" s="5" t="n">
        <v>-211</v>
      </c>
      <c r="D23" s="5" t="n">
        <v>2</v>
      </c>
      <c r="E23" s="5" t="n">
        <v>-787</v>
      </c>
    </row>
    <row r="24">
      <c r="A24" s="4" t="inlineStr">
        <is>
          <t>Net current-period other comprehensive (loss) income</t>
        </is>
      </c>
      <c r="B24" s="5" t="n">
        <v>4098</v>
      </c>
      <c r="C24" s="5" t="n">
        <v>342</v>
      </c>
      <c r="D24" s="5" t="n">
        <v>-8115</v>
      </c>
      <c r="E24" s="5" t="n">
        <v>3985</v>
      </c>
    </row>
    <row r="25">
      <c r="A25" s="4" t="inlineStr">
        <is>
          <t>Ending balance</t>
        </is>
      </c>
      <c r="B25" s="6" t="n">
        <v>-43849</v>
      </c>
      <c r="C25" s="6" t="n">
        <v>-45216</v>
      </c>
      <c r="D25" s="6" t="n">
        <v>-43849</v>
      </c>
      <c r="E25" s="6" t="n">
        <v>-4521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Capital Stock - Additional Information (Detail) $ / shares in Units, $ in Thousands</t>
        </is>
      </c>
      <c r="B1" s="2" t="inlineStr">
        <is>
          <t>6 Months Ended</t>
        </is>
      </c>
    </row>
    <row r="2">
      <c r="B2" s="2" t="inlineStr">
        <is>
          <t>Jun. 30, 2020USD ($)$ / sharesshares</t>
        </is>
      </c>
    </row>
    <row r="3">
      <c r="A3" s="3" t="inlineStr">
        <is>
          <t>Equity [Abstract]</t>
        </is>
      </c>
    </row>
    <row r="4">
      <c r="A4" s="4" t="inlineStr">
        <is>
          <t>Authorized capital stock</t>
        </is>
      </c>
      <c r="B4" s="5" t="n">
        <v>300000000</v>
      </c>
    </row>
    <row r="5">
      <c r="A5" s="4" t="inlineStr">
        <is>
          <t>Common stock, par value | $ / shares</t>
        </is>
      </c>
      <c r="B5" s="7" t="n">
        <v>0.01</v>
      </c>
    </row>
    <row r="6">
      <c r="A6" s="4" t="inlineStr">
        <is>
          <t>Preferred stock, par value | $ / shares</t>
        </is>
      </c>
      <c r="B6" s="7" t="n">
        <v>0.01</v>
      </c>
    </row>
    <row r="7">
      <c r="A7" s="4" t="inlineStr">
        <is>
          <t>Authorized preferred stock</t>
        </is>
      </c>
      <c r="B7" s="5" t="n">
        <v>15000000</v>
      </c>
    </row>
    <row r="8">
      <c r="A8" s="4" t="inlineStr">
        <is>
          <t>Performance options outstanding</t>
        </is>
      </c>
      <c r="B8" s="5" t="n">
        <v>2539600</v>
      </c>
    </row>
    <row r="9">
      <c r="A9" s="4" t="inlineStr">
        <is>
          <t>Average grant date fair value | $ / shares</t>
        </is>
      </c>
      <c r="B9" s="7" t="n">
        <v>3.09</v>
      </c>
    </row>
    <row r="10">
      <c r="A10" s="4" t="inlineStr">
        <is>
          <t>Performance-based options vested</t>
        </is>
      </c>
      <c r="B10" s="5" t="n">
        <v>0</v>
      </c>
    </row>
    <row r="11">
      <c r="A11" s="4" t="inlineStr">
        <is>
          <t>Compensation expense | $</t>
        </is>
      </c>
      <c r="B11" s="6" t="n">
        <v>784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9" customWidth="1" min="1" max="1"/>
    <col width="21" customWidth="1" min="2" max="2"/>
    <col width="19" customWidth="1" min="3" max="3"/>
    <col width="21" customWidth="1" min="4" max="4"/>
    <col width="33" customWidth="1" min="5" max="5"/>
    <col width="21" customWidth="1" min="6" max="6"/>
    <col width="26" customWidth="1" min="7" max="7"/>
  </cols>
  <sheetData>
    <row r="1">
      <c r="A1" s="1" t="inlineStr">
        <is>
          <t>Segment Information - Additional Information (Detail) $ in Thousands</t>
        </is>
      </c>
      <c r="B1" s="2" t="inlineStr">
        <is>
          <t>3 Months Ended</t>
        </is>
      </c>
      <c r="E1" s="2" t="inlineStr">
        <is>
          <t>6 Months Ended</t>
        </is>
      </c>
      <c r="G1" s="2" t="inlineStr">
        <is>
          <t>12 Months Ended</t>
        </is>
      </c>
    </row>
    <row r="2">
      <c r="B2" s="2" t="inlineStr">
        <is>
          <t>Jun. 30, 2020USD ($)</t>
        </is>
      </c>
      <c r="C2" s="2" t="inlineStr">
        <is>
          <t>Mar. 31, 2020Store</t>
        </is>
      </c>
      <c r="D2" s="2" t="inlineStr">
        <is>
          <t>Jun. 30, 2019USD ($)</t>
        </is>
      </c>
      <c r="E2" s="2" t="inlineStr">
        <is>
          <t>Jun. 30, 2020USD ($)StoreSegment</t>
        </is>
      </c>
      <c r="F2" s="2" t="inlineStr">
        <is>
          <t>Jun. 30, 2019USD ($)</t>
        </is>
      </c>
      <c r="G2" s="2" t="inlineStr">
        <is>
          <t>Dec. 31, 2019USD ($)Store</t>
        </is>
      </c>
    </row>
    <row r="3">
      <c r="A3" s="3" t="inlineStr">
        <is>
          <t>Segment Reporting [Abstract]</t>
        </is>
      </c>
    </row>
    <row r="4">
      <c r="A4" s="4" t="inlineStr">
        <is>
          <t>Number of business segments | Segment</t>
        </is>
      </c>
      <c r="E4" s="5" t="n">
        <v>2</v>
      </c>
    </row>
    <row r="5">
      <c r="A5" s="4" t="inlineStr">
        <is>
          <t>Number of stores identified for closure | Store</t>
        </is>
      </c>
      <c r="C5" s="5" t="n">
        <v>21</v>
      </c>
      <c r="E5" s="5" t="n">
        <v>21</v>
      </c>
      <c r="G5" s="5" t="n">
        <v>55</v>
      </c>
    </row>
    <row r="6">
      <c r="A6" s="4" t="inlineStr">
        <is>
          <t>Store impairment and restructuring charges</t>
        </is>
      </c>
      <c r="B6" s="6" t="n">
        <v>1164</v>
      </c>
      <c r="D6" s="6" t="n">
        <v>8890</v>
      </c>
      <c r="E6" s="6" t="n">
        <v>30588</v>
      </c>
      <c r="F6" s="6" t="n">
        <v>44528</v>
      </c>
    </row>
    <row r="7">
      <c r="A7" s="4" t="inlineStr">
        <is>
          <t>Aggregate sale price</t>
        </is>
      </c>
      <c r="D7" s="5" t="n">
        <v>128000</v>
      </c>
      <c r="F7" s="5" t="n">
        <v>128000</v>
      </c>
    </row>
    <row r="8">
      <c r="A8" s="4" t="inlineStr">
        <is>
          <t>Gain on the sale net</t>
        </is>
      </c>
      <c r="D8" s="6" t="n">
        <v>58381</v>
      </c>
      <c r="F8" s="6" t="n">
        <v>58381</v>
      </c>
      <c r="G8" s="6" t="n">
        <v>58381</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Company's Industry Segment Data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s</t>
        </is>
      </c>
      <c r="B4" s="6" t="n">
        <v>254691</v>
      </c>
      <c r="C4" s="6" t="n">
        <v>563891</v>
      </c>
      <c r="D4" s="6" t="n">
        <v>668734</v>
      </c>
      <c r="E4" s="6" t="n">
        <v>1077007</v>
      </c>
    </row>
    <row r="5">
      <c r="A5" s="4" t="inlineStr">
        <is>
          <t>Income (loss) from operations</t>
        </is>
      </c>
      <c r="B5" s="5" t="n">
        <v>-126794</v>
      </c>
      <c r="C5" s="5" t="n">
        <v>97485</v>
      </c>
      <c r="D5" s="5" t="n">
        <v>-738164</v>
      </c>
      <c r="E5" s="5" t="n">
        <v>87188</v>
      </c>
    </row>
    <row r="6">
      <c r="A6" s="4" t="inlineStr">
        <is>
          <t>Interest expense, net</t>
        </is>
      </c>
      <c r="B6" s="5" t="n">
        <v>25412</v>
      </c>
      <c r="C6" s="5" t="n">
        <v>30176</v>
      </c>
      <c r="D6" s="5" t="n">
        <v>50532</v>
      </c>
      <c r="E6" s="5" t="n">
        <v>59433</v>
      </c>
    </row>
    <row r="7">
      <c r="A7" s="4" t="inlineStr">
        <is>
          <t>Other expense, net</t>
        </is>
      </c>
      <c r="B7" s="5" t="n">
        <v>1484</v>
      </c>
      <c r="C7" s="5" t="n">
        <v>3342</v>
      </c>
      <c r="D7" s="5" t="n">
        <v>7160</v>
      </c>
      <c r="E7" s="5" t="n">
        <v>4596</v>
      </c>
    </row>
    <row r="8">
      <c r="A8" s="4" t="inlineStr">
        <is>
          <t>Income (loss) before income taxes</t>
        </is>
      </c>
      <c r="B8" s="5" t="n">
        <v>-153690</v>
      </c>
      <c r="C8" s="5" t="n">
        <v>63967</v>
      </c>
      <c r="D8" s="5" t="n">
        <v>-795856</v>
      </c>
      <c r="E8" s="5" t="n">
        <v>23159</v>
      </c>
    </row>
    <row r="9">
      <c r="A9" s="4" t="inlineStr">
        <is>
          <t>Operating Segments [Member]</t>
        </is>
      </c>
    </row>
    <row r="10">
      <c r="A10" s="3" t="inlineStr">
        <is>
          <t>Revenues:</t>
        </is>
      </c>
    </row>
    <row r="11">
      <c r="A11" s="4" t="inlineStr">
        <is>
          <t>Total revenues</t>
        </is>
      </c>
      <c r="B11" s="5" t="n">
        <v>317078</v>
      </c>
      <c r="C11" s="5" t="n">
        <v>714413</v>
      </c>
      <c r="D11" s="5" t="n">
        <v>834852</v>
      </c>
      <c r="E11" s="5" t="n">
        <v>1384881</v>
      </c>
    </row>
    <row r="12">
      <c r="A12" s="4" t="inlineStr">
        <is>
          <t>Eliminations [Member]</t>
        </is>
      </c>
    </row>
    <row r="13">
      <c r="A13" s="3" t="inlineStr">
        <is>
          <t>Revenues:</t>
        </is>
      </c>
    </row>
    <row r="14">
      <c r="A14" s="4" t="inlineStr">
        <is>
          <t>Total revenues</t>
        </is>
      </c>
      <c r="B14" s="5" t="n">
        <v>-62387</v>
      </c>
      <c r="C14" s="5" t="n">
        <v>-150522</v>
      </c>
      <c r="D14" s="5" t="n">
        <v>-166118</v>
      </c>
      <c r="E14" s="5" t="n">
        <v>-307874</v>
      </c>
    </row>
    <row r="15">
      <c r="A15" s="4" t="inlineStr">
        <is>
          <t>Net Sales [Member]</t>
        </is>
      </c>
    </row>
    <row r="16">
      <c r="A16" s="3" t="inlineStr">
        <is>
          <t>Revenues:</t>
        </is>
      </c>
    </row>
    <row r="17">
      <c r="A17" s="4" t="inlineStr">
        <is>
          <t>Revenues</t>
        </is>
      </c>
      <c r="B17" s="5" t="n">
        <v>253646</v>
      </c>
      <c r="C17" s="5" t="n">
        <v>561702</v>
      </c>
      <c r="D17" s="5" t="n">
        <v>666107</v>
      </c>
      <c r="E17" s="5" t="n">
        <v>1072804</v>
      </c>
    </row>
    <row r="18">
      <c r="A18" s="4" t="inlineStr">
        <is>
          <t>Net Sales [Member] | Operating Segments [Member]</t>
        </is>
      </c>
    </row>
    <row r="19">
      <c r="A19" s="3" t="inlineStr">
        <is>
          <t>Revenues:</t>
        </is>
      </c>
    </row>
    <row r="20">
      <c r="A20" s="4" t="inlineStr">
        <is>
          <t>Revenues</t>
        </is>
      </c>
      <c r="B20" s="5" t="n">
        <v>316033</v>
      </c>
      <c r="C20" s="5" t="n">
        <v>712224</v>
      </c>
      <c r="D20" s="5" t="n">
        <v>832225</v>
      </c>
      <c r="E20" s="5" t="n">
        <v>1380678</v>
      </c>
    </row>
    <row r="21">
      <c r="A21" s="4" t="inlineStr">
        <is>
          <t>Royalties and Franchise Fees [Member]</t>
        </is>
      </c>
    </row>
    <row r="22">
      <c r="A22" s="3" t="inlineStr">
        <is>
          <t>Revenues:</t>
        </is>
      </c>
    </row>
    <row r="23">
      <c r="A23" s="4" t="inlineStr">
        <is>
          <t>Revenues</t>
        </is>
      </c>
      <c r="B23" s="5" t="n">
        <v>1045</v>
      </c>
      <c r="C23" s="5" t="n">
        <v>2189</v>
      </c>
      <c r="D23" s="5" t="n">
        <v>2627</v>
      </c>
      <c r="E23" s="5" t="n">
        <v>4203</v>
      </c>
    </row>
    <row r="24">
      <c r="A24" s="4" t="inlineStr">
        <is>
          <t>Royalties and Franchise Fees [Member] | Operating Segments [Member]</t>
        </is>
      </c>
    </row>
    <row r="25">
      <c r="A25" s="3" t="inlineStr">
        <is>
          <t>Revenues:</t>
        </is>
      </c>
    </row>
    <row r="26">
      <c r="A26" s="4" t="inlineStr">
        <is>
          <t>Revenues</t>
        </is>
      </c>
      <c r="B26" s="5" t="n">
        <v>1045</v>
      </c>
      <c r="C26" s="5" t="n">
        <v>2189</v>
      </c>
      <c r="D26" s="5" t="n">
        <v>2627</v>
      </c>
      <c r="E26" s="5" t="n">
        <v>4203</v>
      </c>
    </row>
    <row r="27">
      <c r="A27" s="4" t="inlineStr">
        <is>
          <t>Wholesale [Member]</t>
        </is>
      </c>
    </row>
    <row r="28">
      <c r="A28" s="3" t="inlineStr">
        <is>
          <t>Revenues:</t>
        </is>
      </c>
    </row>
    <row r="29">
      <c r="A29" s="4" t="inlineStr">
        <is>
          <t>Total revenues</t>
        </is>
      </c>
      <c r="B29" s="5" t="n">
        <v>68909</v>
      </c>
      <c r="C29" s="5" t="n">
        <v>138545</v>
      </c>
      <c r="D29" s="5" t="n">
        <v>179976</v>
      </c>
      <c r="E29" s="5" t="n">
        <v>271494</v>
      </c>
    </row>
    <row r="30">
      <c r="A30" s="4" t="inlineStr">
        <is>
          <t>Income (loss) from operations</t>
        </is>
      </c>
      <c r="B30" s="5" t="n">
        <v>-55892</v>
      </c>
      <c r="C30" s="5" t="n">
        <v>60297</v>
      </c>
      <c r="D30" s="5" t="n">
        <v>-219440</v>
      </c>
      <c r="E30" s="5" t="n">
        <v>62520</v>
      </c>
    </row>
    <row r="31">
      <c r="A31" s="4" t="inlineStr">
        <is>
          <t>Wholesale [Member] | Operating Segments [Member]</t>
        </is>
      </c>
    </row>
    <row r="32">
      <c r="A32" s="3" t="inlineStr">
        <is>
          <t>Revenues:</t>
        </is>
      </c>
    </row>
    <row r="33">
      <c r="A33" s="4" t="inlineStr">
        <is>
          <t>Total revenues</t>
        </is>
      </c>
      <c r="B33" s="5" t="n">
        <v>131296</v>
      </c>
      <c r="C33" s="5" t="n">
        <v>289067</v>
      </c>
      <c r="D33" s="5" t="n">
        <v>346094</v>
      </c>
      <c r="E33" s="5" t="n">
        <v>579368</v>
      </c>
    </row>
    <row r="34">
      <c r="A34" s="4" t="inlineStr">
        <is>
          <t>Wholesale [Member] | Eliminations [Member]</t>
        </is>
      </c>
    </row>
    <row r="35">
      <c r="A35" s="3" t="inlineStr">
        <is>
          <t>Revenues:</t>
        </is>
      </c>
    </row>
    <row r="36">
      <c r="A36" s="4" t="inlineStr">
        <is>
          <t>Total revenues</t>
        </is>
      </c>
      <c r="B36" s="5" t="n">
        <v>-62387</v>
      </c>
      <c r="C36" s="5" t="n">
        <v>-150522</v>
      </c>
      <c r="D36" s="5" t="n">
        <v>-166118</v>
      </c>
      <c r="E36" s="5" t="n">
        <v>-307874</v>
      </c>
    </row>
    <row r="37">
      <c r="A37" s="4" t="inlineStr">
        <is>
          <t>Wholesale [Member] | Net Sales [Member] | Operating Segments [Member]</t>
        </is>
      </c>
    </row>
    <row r="38">
      <c r="A38" s="3" t="inlineStr">
        <is>
          <t>Revenues:</t>
        </is>
      </c>
    </row>
    <row r="39">
      <c r="A39" s="4" t="inlineStr">
        <is>
          <t>Revenues</t>
        </is>
      </c>
      <c r="B39" s="5" t="n">
        <v>131296</v>
      </c>
      <c r="C39" s="5" t="n">
        <v>289067</v>
      </c>
      <c r="D39" s="5" t="n">
        <v>346094</v>
      </c>
      <c r="E39" s="5" t="n">
        <v>579368</v>
      </c>
    </row>
    <row r="40">
      <c r="A40" s="4" t="inlineStr">
        <is>
          <t>Retail [Member]</t>
        </is>
      </c>
    </row>
    <row r="41">
      <c r="A41" s="3" t="inlineStr">
        <is>
          <t>Revenues:</t>
        </is>
      </c>
    </row>
    <row r="42">
      <c r="A42" s="4" t="inlineStr">
        <is>
          <t>Total revenues</t>
        </is>
      </c>
      <c r="B42" s="5" t="n">
        <v>185782</v>
      </c>
      <c r="C42" s="5" t="n">
        <v>425346</v>
      </c>
      <c r="D42" s="5" t="n">
        <v>488758</v>
      </c>
      <c r="E42" s="5" t="n">
        <v>805513</v>
      </c>
    </row>
    <row r="43">
      <c r="A43" s="4" t="inlineStr">
        <is>
          <t>Income (loss) from operations</t>
        </is>
      </c>
      <c r="B43" s="5" t="n">
        <v>-70902</v>
      </c>
      <c r="C43" s="5" t="n">
        <v>37188</v>
      </c>
      <c r="D43" s="5" t="n">
        <v>-518724</v>
      </c>
      <c r="E43" s="5" t="n">
        <v>24668</v>
      </c>
    </row>
    <row r="44">
      <c r="A44" s="4" t="inlineStr">
        <is>
          <t>Retail [Member] | Operating Segments [Member]</t>
        </is>
      </c>
    </row>
    <row r="45">
      <c r="A45" s="3" t="inlineStr">
        <is>
          <t>Revenues:</t>
        </is>
      </c>
    </row>
    <row r="46">
      <c r="A46" s="4" t="inlineStr">
        <is>
          <t>Total revenues</t>
        </is>
      </c>
      <c r="B46" s="5" t="n">
        <v>185782</v>
      </c>
      <c r="C46" s="5" t="n">
        <v>425346</v>
      </c>
      <c r="D46" s="5" t="n">
        <v>488758</v>
      </c>
      <c r="E46" s="5" t="n">
        <v>805513</v>
      </c>
    </row>
    <row r="47">
      <c r="A47" s="4" t="inlineStr">
        <is>
          <t>Retail [Member] | Net Sales [Member] | Operating Segments [Member]</t>
        </is>
      </c>
    </row>
    <row r="48">
      <c r="A48" s="3" t="inlineStr">
        <is>
          <t>Revenues:</t>
        </is>
      </c>
    </row>
    <row r="49">
      <c r="A49" s="4" t="inlineStr">
        <is>
          <t>Revenues</t>
        </is>
      </c>
      <c r="B49" s="5" t="n">
        <v>184737</v>
      </c>
      <c r="C49" s="5" t="n">
        <v>423157</v>
      </c>
      <c r="D49" s="5" t="n">
        <v>486131</v>
      </c>
      <c r="E49" s="5" t="n">
        <v>801310</v>
      </c>
    </row>
    <row r="50">
      <c r="A50" s="4" t="inlineStr">
        <is>
          <t>Retail [Member] | Royalties and Franchise Fees [Member] | Operating Segments [Member]</t>
        </is>
      </c>
    </row>
    <row r="51">
      <c r="A51" s="3" t="inlineStr">
        <is>
          <t>Revenues:</t>
        </is>
      </c>
    </row>
    <row r="52">
      <c r="A52" s="4" t="inlineStr">
        <is>
          <t>Revenues</t>
        </is>
      </c>
      <c r="B52" s="6" t="n">
        <v>1045</v>
      </c>
      <c r="C52" s="6" t="n">
        <v>2189</v>
      </c>
      <c r="D52" s="6" t="n">
        <v>2627</v>
      </c>
      <c r="E52" s="6" t="n">
        <v>42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F41"/>
  <sheetViews>
    <sheetView workbookViewId="0">
      <selection activeCell="A1" sqref="A1"/>
    </sheetView>
  </sheetViews>
  <sheetFormatPr baseColWidth="8" defaultRowHeight="15"/>
  <cols>
    <col width="80" customWidth="1" min="1" max="1"/>
    <col width="46" customWidth="1" min="2" max="2"/>
    <col width="66" customWidth="1" min="3" max="3"/>
    <col width="75" customWidth="1" min="4" max="4"/>
    <col width="26" customWidth="1" min="5" max="5"/>
    <col width="33" customWidth="1" min="6" max="6"/>
    <col width="22" customWidth="1" min="7" max="7"/>
    <col width="80" customWidth="1" min="8" max="8"/>
    <col width="36" customWidth="1" min="9" max="9"/>
    <col width="80" customWidth="1" min="10" max="10"/>
    <col width="80" customWidth="1" min="11" max="11"/>
    <col width="61" customWidth="1" min="12" max="12"/>
    <col width="68" customWidth="1" min="13" max="13"/>
    <col width="49" customWidth="1" min="14" max="14"/>
    <col width="80" customWidth="1" min="15" max="15"/>
    <col width="80" customWidth="1" min="16" max="16"/>
    <col width="46" customWidth="1" min="17" max="17"/>
    <col width="80" customWidth="1" min="18" max="18"/>
    <col width="80" customWidth="1" min="19" max="19"/>
    <col width="80" customWidth="1" min="20" max="20"/>
    <col width="80" customWidth="1" min="21" max="21"/>
    <col width="80" customWidth="1" min="22" max="22"/>
    <col width="80" customWidth="1" min="23" max="23"/>
    <col width="39" customWidth="1" min="24" max="24"/>
    <col width="80" customWidth="1" min="25" max="25"/>
    <col width="59" customWidth="1" min="26" max="26"/>
    <col width="80" customWidth="1" min="27" max="27"/>
    <col width="80" customWidth="1" min="28" max="28"/>
    <col width="80" customWidth="1" min="29" max="29"/>
    <col width="80" customWidth="1" min="30" max="30"/>
    <col width="35" customWidth="1" min="31" max="31"/>
    <col width="80" customWidth="1" min="32" max="32"/>
  </cols>
  <sheetData>
    <row r="1">
      <c r="A1" s="1" t="inlineStr">
        <is>
          <t>Condensed Consolidated Statements of Stockholders' Equity - USD ($) $ in Thousands</t>
        </is>
      </c>
      <c r="B1" s="2" t="inlineStr">
        <is>
          <t>Total</t>
        </is>
      </c>
      <c r="C1" s="2" t="inlineStr">
        <is>
          <t>Cumulative Effect of Change in Accounting Principle, Net [Member]</t>
        </is>
      </c>
      <c r="D1" s="2" t="inlineStr">
        <is>
          <t>Cumulative Effect of Change in Accounting Principle, Net Adjusted [Member]</t>
        </is>
      </c>
      <c r="E1" s="2" t="inlineStr">
        <is>
          <t>Time-Based Units [Member]</t>
        </is>
      </c>
      <c r="F1" s="2" t="inlineStr">
        <is>
          <t>Performance-Based Units [Member]</t>
        </is>
      </c>
      <c r="G1" s="2" t="inlineStr">
        <is>
          <t>Common Stock [Member]</t>
        </is>
      </c>
      <c r="H1" s="2" t="inlineStr">
        <is>
          <t>Common Stock [Member]Cumulative Effect of Change in Accounting Principle, Net Adjusted [Member]</t>
        </is>
      </c>
      <c r="I1" s="2" t="inlineStr">
        <is>
          <t>Additional Paid-in Capital [Member]</t>
        </is>
      </c>
      <c r="J1" s="2" t="inlineStr">
        <is>
          <t>Additional Paid-in Capital [Member]Cumulative Effect of Change in Accounting Principle, Net [Member]</t>
        </is>
      </c>
      <c r="K1" s="2" t="inlineStr">
        <is>
          <t>Additional Paid-in Capital [Member]Cumulative Effect of Change in Accounting Principle, Net Adjusted [Member]</t>
        </is>
      </c>
      <c r="L1" s="2" t="inlineStr">
        <is>
          <t>Additional Paid-in Capital [Member]Time-Based Units [Member]</t>
        </is>
      </c>
      <c r="M1" s="2" t="inlineStr">
        <is>
          <t>Additional Paid-in Capital [Member]Performance-Based Units [Member]</t>
        </is>
      </c>
      <c r="N1" s="2" t="inlineStr">
        <is>
          <t>(Accumulated Deficit) Retained Earnings [Member]</t>
        </is>
      </c>
      <c r="O1" s="2" t="inlineStr">
        <is>
          <t>(Accumulated Deficit) Retained Earnings [Member]Cumulative Effect of Change in Accounting Principle, Net [Member]</t>
        </is>
      </c>
      <c r="P1" s="2" t="inlineStr">
        <is>
          <t>(Accumulated Deficit) Retained Earnings [Member]Cumulative Effect of Change in Accounting Principle, Net Adjusted [Member]</t>
        </is>
      </c>
      <c r="Q1" s="2" t="inlineStr">
        <is>
          <t>Accumulated Other Comprehensive Loss [Member]</t>
        </is>
      </c>
      <c r="R1" s="2" t="inlineStr">
        <is>
          <t>Accumulated Other Comprehensive Loss [Member]Cumulative Effect of Change in Accounting Principle, Net Adjusted [Member]</t>
        </is>
      </c>
      <c r="S1" s="2" t="inlineStr">
        <is>
          <t>Total Party City Holdco Inc. Stockholders' Equity Before Common Stock Held In Treasury [Member]</t>
        </is>
      </c>
      <c r="T1" s="2" t="inlineStr">
        <is>
          <t>Total Party City Holdco Inc. Stockholders' Equity Before Common Stock Held In Treasury [Member]Cumulative Effect of Change in Accounting Principle, Net [Member]</t>
        </is>
      </c>
      <c r="U1" s="2" t="inlineStr">
        <is>
          <t>Total Party City Holdco Inc. Stockholders' Equity Before Common Stock Held In Treasury [Member]Cumulative Effect of Change in Accounting Principle, Net Adjusted [Member]</t>
        </is>
      </c>
      <c r="V1" s="2" t="inlineStr">
        <is>
          <t>Total Party City Holdco Inc. Stockholders' Equity Before Common Stock Held In Treasury [Member]Time-Based Units [Member]</t>
        </is>
      </c>
      <c r="W1" s="2" t="inlineStr">
        <is>
          <t>Total Party City Holdco Inc. Stockholders' Equity Before Common Stock Held In Treasury [Member]Performance-Based Units [Member]</t>
        </is>
      </c>
      <c r="X1" s="2" t="inlineStr">
        <is>
          <t>Common Stock Held In Treasury [Member]</t>
        </is>
      </c>
      <c r="Y1" s="2" t="inlineStr">
        <is>
          <t>Common Stock Held In Treasury [Member]Cumulative Effect of Change in Accounting Principle, Net Adjusted [Member]</t>
        </is>
      </c>
      <c r="Z1" s="2" t="inlineStr">
        <is>
          <t>Total Party City Holdco Inc. Stockholders' Equity [Member]</t>
        </is>
      </c>
      <c r="AA1" s="2" t="inlineStr">
        <is>
          <t>Total Party City Holdco Inc. Stockholders' Equity [Member]Cumulative Effect of Change in Accounting Principle, Net [Member]</t>
        </is>
      </c>
      <c r="AB1" s="2" t="inlineStr">
        <is>
          <t>Total Party City Holdco Inc. Stockholders' Equity [Member]Cumulative Effect of Change in Accounting Principle, Net Adjusted [Member]</t>
        </is>
      </c>
      <c r="AC1" s="2" t="inlineStr">
        <is>
          <t>Total Party City Holdco Inc. Stockholders' Equity [Member]Time-Based Units [Member]</t>
        </is>
      </c>
      <c r="AD1" s="2" t="inlineStr">
        <is>
          <t>Total Party City Holdco Inc. Stockholders' Equity [Member]Performance-Based Units [Member]</t>
        </is>
      </c>
      <c r="AE1" s="2" t="inlineStr">
        <is>
          <t>Non-Controlling Interests [Member]</t>
        </is>
      </c>
      <c r="AF1" s="2" t="inlineStr">
        <is>
          <t>Non-Controlling Interests [Member]Cumulative Effect of Change in Accounting Principle, Net Adjusted [Member]</t>
        </is>
      </c>
    </row>
    <row r="2">
      <c r="A2" s="4" t="inlineStr">
        <is>
          <t>Balance at Dec. 31, 2018</t>
        </is>
      </c>
      <c r="B2" s="6" t="n">
        <v>1043621</v>
      </c>
      <c r="C2" s="6" t="n">
        <v>159</v>
      </c>
      <c r="D2" s="6" t="n">
        <v>1043780</v>
      </c>
      <c r="G2" s="6" t="n">
        <v>1208</v>
      </c>
      <c r="H2" s="6" t="n">
        <v>1208</v>
      </c>
      <c r="I2" s="6" t="n">
        <v>922476</v>
      </c>
      <c r="J2" s="6" t="n">
        <v>662</v>
      </c>
      <c r="K2" s="6" t="n">
        <v>923138</v>
      </c>
      <c r="N2" s="6" t="n">
        <v>495777</v>
      </c>
      <c r="O2" s="6" t="n">
        <v>-503</v>
      </c>
      <c r="P2" s="6" t="n">
        <v>495274</v>
      </c>
      <c r="Q2" s="6" t="n">
        <v>-49201</v>
      </c>
      <c r="R2" s="6" t="n">
        <v>-49201</v>
      </c>
      <c r="S2" s="6" t="n">
        <v>1370260</v>
      </c>
      <c r="T2" s="6" t="n">
        <v>159</v>
      </c>
      <c r="U2" s="6" t="n">
        <v>1370419</v>
      </c>
      <c r="X2" s="6" t="n">
        <v>-326930</v>
      </c>
      <c r="Y2" s="6" t="n">
        <v>-326930</v>
      </c>
      <c r="Z2" s="6" t="n">
        <v>1043330</v>
      </c>
      <c r="AA2" s="6" t="n">
        <v>159</v>
      </c>
      <c r="AB2" s="6" t="n">
        <v>1043489</v>
      </c>
      <c r="AE2" s="6" t="n">
        <v>291</v>
      </c>
      <c r="AF2" s="6" t="n">
        <v>291</v>
      </c>
    </row>
    <row r="3">
      <c r="A3" s="4" t="inlineStr">
        <is>
          <t>Accounting Standards Update [Extensible List]</t>
        </is>
      </c>
      <c r="B3" s="4" t="inlineStr">
        <is>
          <t>us-gaap:AccountingStandardsUpdate201807Member</t>
        </is>
      </c>
    </row>
    <row r="4">
      <c r="A4" s="4" t="inlineStr">
        <is>
          <t>Net income (loss)</t>
        </is>
      </c>
      <c r="B4" s="6" t="n">
        <v>17716</v>
      </c>
      <c r="N4" s="5" t="n">
        <v>17856</v>
      </c>
      <c r="S4" s="5" t="n">
        <v>17856</v>
      </c>
      <c r="Z4" s="5" t="n">
        <v>17856</v>
      </c>
      <c r="AE4" s="5" t="n">
        <v>-140</v>
      </c>
    </row>
    <row r="5">
      <c r="A5" s="4" t="inlineStr">
        <is>
          <t>Stock option expense</t>
        </is>
      </c>
      <c r="B5" s="5" t="n">
        <v>741</v>
      </c>
      <c r="I5" s="5" t="n">
        <v>741</v>
      </c>
      <c r="S5" s="5" t="n">
        <v>741</v>
      </c>
      <c r="Z5" s="5" t="n">
        <v>741</v>
      </c>
    </row>
    <row r="6">
      <c r="A6" s="4" t="inlineStr">
        <is>
          <t>Restricted stock units</t>
        </is>
      </c>
      <c r="E6" s="6" t="n">
        <v>933</v>
      </c>
      <c r="F6" s="6" t="n">
        <v>476</v>
      </c>
      <c r="L6" s="6" t="n">
        <v>933</v>
      </c>
      <c r="M6" s="6" t="n">
        <v>476</v>
      </c>
      <c r="V6" s="6" t="n">
        <v>933</v>
      </c>
      <c r="W6" s="6" t="n">
        <v>476</v>
      </c>
      <c r="AC6" s="6" t="n">
        <v>933</v>
      </c>
      <c r="AD6" s="6" t="n">
        <v>476</v>
      </c>
    </row>
    <row r="7">
      <c r="A7" s="4" t="inlineStr">
        <is>
          <t>Director – non-cash compensation</t>
        </is>
      </c>
      <c r="B7" s="5" t="n">
        <v>165</v>
      </c>
      <c r="I7" s="5" t="n">
        <v>165</v>
      </c>
      <c r="S7" s="5" t="n">
        <v>165</v>
      </c>
      <c r="Z7" s="5" t="n">
        <v>165</v>
      </c>
    </row>
    <row r="8">
      <c r="A8" s="4" t="inlineStr">
        <is>
          <t>Warrant expense</t>
        </is>
      </c>
      <c r="B8" s="5" t="n">
        <v>258</v>
      </c>
      <c r="I8" s="5" t="n">
        <v>258</v>
      </c>
      <c r="S8" s="5" t="n">
        <v>258</v>
      </c>
      <c r="Z8" s="5" t="n">
        <v>258</v>
      </c>
    </row>
    <row r="9">
      <c r="A9" s="4" t="inlineStr">
        <is>
          <t>Exercise of stock options</t>
        </is>
      </c>
      <c r="B9" s="5" t="n">
        <v>1088</v>
      </c>
      <c r="G9" s="5" t="n">
        <v>2</v>
      </c>
      <c r="I9" s="5" t="n">
        <v>1086</v>
      </c>
      <c r="S9" s="5" t="n">
        <v>1088</v>
      </c>
      <c r="Z9" s="5" t="n">
        <v>1088</v>
      </c>
    </row>
    <row r="10">
      <c r="A10" s="4" t="inlineStr">
        <is>
          <t>Acquired non-controlling interest</t>
        </is>
      </c>
      <c r="B10" s="5" t="n">
        <v>112</v>
      </c>
      <c r="I10" s="5" t="n">
        <v>41</v>
      </c>
      <c r="S10" s="5" t="n">
        <v>41</v>
      </c>
      <c r="Z10" s="5" t="n">
        <v>41</v>
      </c>
      <c r="AE10" s="5" t="n">
        <v>71</v>
      </c>
    </row>
    <row r="11">
      <c r="A11" s="4" t="inlineStr">
        <is>
          <t>Treasury Stock purchases</t>
        </is>
      </c>
      <c r="B11" s="5" t="n">
        <v>-156</v>
      </c>
      <c r="X11" s="5" t="n">
        <v>-156</v>
      </c>
      <c r="Z11" s="5" t="n">
        <v>-156</v>
      </c>
    </row>
    <row r="12">
      <c r="A12" s="4" t="inlineStr">
        <is>
          <t>Foreign currency adjustments</t>
        </is>
      </c>
      <c r="B12" s="5" t="n">
        <v>4701</v>
      </c>
      <c r="Q12" s="5" t="n">
        <v>4712</v>
      </c>
      <c r="S12" s="5" t="n">
        <v>4712</v>
      </c>
      <c r="Z12" s="5" t="n">
        <v>4712</v>
      </c>
      <c r="AE12" s="5" t="n">
        <v>-11</v>
      </c>
    </row>
    <row r="13">
      <c r="A13" s="4" t="inlineStr">
        <is>
          <t>Impact of foreign exchange contracts, net</t>
        </is>
      </c>
      <c r="B13" s="5" t="n">
        <v>-727</v>
      </c>
      <c r="Q13" s="5" t="n">
        <v>-727</v>
      </c>
      <c r="S13" s="5" t="n">
        <v>-727</v>
      </c>
      <c r="Z13" s="5" t="n">
        <v>-727</v>
      </c>
    </row>
    <row r="14">
      <c r="A14" s="4" t="inlineStr">
        <is>
          <t>Balance at Jun. 30, 2019</t>
        </is>
      </c>
      <c r="B14" s="5" t="n">
        <v>1069087</v>
      </c>
      <c r="G14" s="5" t="n">
        <v>1210</v>
      </c>
      <c r="I14" s="5" t="n">
        <v>926838</v>
      </c>
      <c r="N14" s="5" t="n">
        <v>513130</v>
      </c>
      <c r="Q14" s="5" t="n">
        <v>-45216</v>
      </c>
      <c r="S14" s="5" t="n">
        <v>1395962</v>
      </c>
      <c r="X14" s="5" t="n">
        <v>-327086</v>
      </c>
      <c r="Z14" s="5" t="n">
        <v>1068876</v>
      </c>
      <c r="AE14" s="5" t="n">
        <v>211</v>
      </c>
    </row>
    <row r="15">
      <c r="A15" s="4" t="inlineStr">
        <is>
          <t>Balance at Mar. 31, 2019</t>
        </is>
      </c>
      <c r="B15" s="5" t="n">
        <v>1019155</v>
      </c>
      <c r="G15" s="5" t="n">
        <v>1210</v>
      </c>
      <c r="I15" s="5" t="n">
        <v>925233</v>
      </c>
      <c r="N15" s="5" t="n">
        <v>465056</v>
      </c>
      <c r="Q15" s="5" t="n">
        <v>-45558</v>
      </c>
      <c r="S15" s="5" t="n">
        <v>1345941</v>
      </c>
      <c r="X15" s="5" t="n">
        <v>-327086</v>
      </c>
      <c r="Z15" s="5" t="n">
        <v>1018855</v>
      </c>
      <c r="AE15" s="5" t="n">
        <v>300</v>
      </c>
    </row>
    <row r="16">
      <c r="A16" s="4" t="inlineStr">
        <is>
          <t>Net income (loss)</t>
        </is>
      </c>
      <c r="B16" s="5" t="n">
        <v>48005</v>
      </c>
      <c r="N16" s="5" t="n">
        <v>48074</v>
      </c>
      <c r="S16" s="5" t="n">
        <v>48074</v>
      </c>
      <c r="Z16" s="5" t="n">
        <v>48074</v>
      </c>
      <c r="AE16" s="5" t="n">
        <v>-69</v>
      </c>
    </row>
    <row r="17">
      <c r="A17" s="4" t="inlineStr">
        <is>
          <t>Stock option expense</t>
        </is>
      </c>
      <c r="B17" s="5" t="n">
        <v>371</v>
      </c>
      <c r="I17" s="5" t="n">
        <v>371</v>
      </c>
      <c r="S17" s="5" t="n">
        <v>371</v>
      </c>
      <c r="Z17" s="5" t="n">
        <v>371</v>
      </c>
    </row>
    <row r="18">
      <c r="A18" s="4" t="inlineStr">
        <is>
          <t>Restricted stock units</t>
        </is>
      </c>
      <c r="E18" s="5" t="n">
        <v>541</v>
      </c>
      <c r="F18" s="5" t="n">
        <v>476</v>
      </c>
      <c r="L18" s="5" t="n">
        <v>541</v>
      </c>
      <c r="M18" s="5" t="n">
        <v>476</v>
      </c>
      <c r="V18" s="5" t="n">
        <v>541</v>
      </c>
      <c r="W18" s="5" t="n">
        <v>476</v>
      </c>
      <c r="AC18" s="5" t="n">
        <v>541</v>
      </c>
      <c r="AD18" s="5" t="n">
        <v>476</v>
      </c>
    </row>
    <row r="19">
      <c r="A19" s="4" t="inlineStr">
        <is>
          <t>Director – non-cash compensation</t>
        </is>
      </c>
      <c r="B19" s="5" t="n">
        <v>88</v>
      </c>
      <c r="I19" s="5" t="n">
        <v>88</v>
      </c>
      <c r="S19" s="5" t="n">
        <v>88</v>
      </c>
      <c r="Z19" s="5" t="n">
        <v>88</v>
      </c>
    </row>
    <row r="20">
      <c r="A20" s="4" t="inlineStr">
        <is>
          <t>Warrant expense</t>
        </is>
      </c>
      <c r="B20" s="5" t="n">
        <v>129</v>
      </c>
      <c r="I20" s="5" t="n">
        <v>129</v>
      </c>
      <c r="S20" s="5" t="n">
        <v>129</v>
      </c>
      <c r="Z20" s="5" t="n">
        <v>129</v>
      </c>
    </row>
    <row r="21">
      <c r="A21" s="4" t="inlineStr">
        <is>
          <t>Foreign currency adjustments</t>
        </is>
      </c>
      <c r="B21" s="5" t="n">
        <v>536</v>
      </c>
      <c r="Q21" s="5" t="n">
        <v>556</v>
      </c>
      <c r="S21" s="5" t="n">
        <v>556</v>
      </c>
      <c r="Z21" s="5" t="n">
        <v>556</v>
      </c>
      <c r="AE21" s="5" t="n">
        <v>-20</v>
      </c>
    </row>
    <row r="22">
      <c r="A22" s="4" t="inlineStr">
        <is>
          <t>Impact of foreign exchange contracts, net</t>
        </is>
      </c>
      <c r="B22" s="5" t="n">
        <v>-214</v>
      </c>
      <c r="Q22" s="5" t="n">
        <v>-214</v>
      </c>
      <c r="S22" s="5" t="n">
        <v>-214</v>
      </c>
      <c r="Z22" s="5" t="n">
        <v>-214</v>
      </c>
    </row>
    <row r="23">
      <c r="A23" s="4" t="inlineStr">
        <is>
          <t>Balance at Jun. 30, 2019</t>
        </is>
      </c>
      <c r="B23" s="5" t="n">
        <v>1069087</v>
      </c>
      <c r="G23" s="5" t="n">
        <v>1210</v>
      </c>
      <c r="I23" s="5" t="n">
        <v>926838</v>
      </c>
      <c r="N23" s="5" t="n">
        <v>513130</v>
      </c>
      <c r="Q23" s="5" t="n">
        <v>-45216</v>
      </c>
      <c r="S23" s="5" t="n">
        <v>1395962</v>
      </c>
      <c r="X23" s="5" t="n">
        <v>-327086</v>
      </c>
      <c r="Z23" s="5" t="n">
        <v>1068876</v>
      </c>
      <c r="AE23" s="5" t="n">
        <v>211</v>
      </c>
    </row>
    <row r="24">
      <c r="A24" s="4" t="inlineStr">
        <is>
          <t>Balance at Dec. 31, 2019</t>
        </is>
      </c>
      <c r="B24" s="5" t="n">
        <v>529721</v>
      </c>
      <c r="G24" s="5" t="n">
        <v>1211</v>
      </c>
      <c r="I24" s="5" t="n">
        <v>928573</v>
      </c>
      <c r="N24" s="5" t="n">
        <v>-37219</v>
      </c>
      <c r="Q24" s="5" t="n">
        <v>-35734</v>
      </c>
      <c r="S24" s="5" t="n">
        <v>856831</v>
      </c>
      <c r="X24" s="5" t="n">
        <v>-327086</v>
      </c>
      <c r="Z24" s="5" t="n">
        <v>529745</v>
      </c>
      <c r="AE24" s="5" t="n">
        <v>-24</v>
      </c>
    </row>
    <row r="25">
      <c r="A25" s="4" t="inlineStr">
        <is>
          <t>Net income (loss)</t>
        </is>
      </c>
      <c r="B25" s="5" t="n">
        <v>-671727</v>
      </c>
      <c r="N25" s="5" t="n">
        <v>-671528</v>
      </c>
      <c r="S25" s="5" t="n">
        <v>-671528</v>
      </c>
      <c r="Z25" s="5" t="n">
        <v>-671528</v>
      </c>
      <c r="AE25" s="5" t="n">
        <v>-199</v>
      </c>
    </row>
    <row r="26">
      <c r="A26" s="4" t="inlineStr">
        <is>
          <t>Stock option expense</t>
        </is>
      </c>
      <c r="E26" s="5" t="n">
        <v>560</v>
      </c>
      <c r="F26" s="5" t="n">
        <v>7847</v>
      </c>
      <c r="L26" s="5" t="n">
        <v>560</v>
      </c>
      <c r="M26" s="5" t="n">
        <v>7847</v>
      </c>
      <c r="V26" s="5" t="n">
        <v>560</v>
      </c>
      <c r="W26" s="5" t="n">
        <v>7847</v>
      </c>
      <c r="AC26" s="5" t="n">
        <v>560</v>
      </c>
      <c r="AD26" s="5" t="n">
        <v>7847</v>
      </c>
    </row>
    <row r="27">
      <c r="A27" s="4" t="inlineStr">
        <is>
          <t>Restricted stock units</t>
        </is>
      </c>
      <c r="E27" s="5" t="n">
        <v>1139</v>
      </c>
      <c r="L27" s="5" t="n">
        <v>1139</v>
      </c>
      <c r="V27" s="5" t="n">
        <v>1139</v>
      </c>
      <c r="AC27" s="5" t="n">
        <v>1139</v>
      </c>
    </row>
    <row r="28">
      <c r="A28" s="4" t="inlineStr">
        <is>
          <t>Director – non-cash compensation</t>
        </is>
      </c>
      <c r="B28" s="5" t="n">
        <v>75</v>
      </c>
      <c r="I28" s="5" t="n">
        <v>75</v>
      </c>
      <c r="S28" s="5" t="n">
        <v>75</v>
      </c>
      <c r="Z28" s="5" t="n">
        <v>75</v>
      </c>
    </row>
    <row r="29">
      <c r="A29" s="4" t="inlineStr">
        <is>
          <t>Warrant expense</t>
        </is>
      </c>
      <c r="B29" s="5" t="n">
        <v>1033</v>
      </c>
      <c r="I29" s="5" t="n">
        <v>1033</v>
      </c>
      <c r="S29" s="5" t="n">
        <v>1033</v>
      </c>
      <c r="Z29" s="5" t="n">
        <v>1033</v>
      </c>
    </row>
    <row r="30">
      <c r="A30" s="4" t="inlineStr">
        <is>
          <t>Acquired non-controlling interest</t>
        </is>
      </c>
      <c r="B30" s="5" t="n">
        <v>2535</v>
      </c>
      <c r="I30" s="5" t="n">
        <v>2518</v>
      </c>
      <c r="S30" s="5" t="n">
        <v>2518</v>
      </c>
      <c r="Z30" s="5" t="n">
        <v>2518</v>
      </c>
      <c r="AE30" s="5" t="n">
        <v>17</v>
      </c>
    </row>
    <row r="31">
      <c r="A31" s="4" t="inlineStr">
        <is>
          <t>Treasury Stock purchases</t>
        </is>
      </c>
      <c r="B31" s="5" t="n">
        <v>-84</v>
      </c>
      <c r="X31" s="5" t="n">
        <v>-84</v>
      </c>
      <c r="Z31" s="5" t="n">
        <v>-84</v>
      </c>
    </row>
    <row r="32">
      <c r="A32" s="4" t="inlineStr">
        <is>
          <t>Foreign currency adjustments</t>
        </is>
      </c>
      <c r="B32" s="5" t="n">
        <v>-8187</v>
      </c>
      <c r="Q32" s="5" t="n">
        <v>-8187</v>
      </c>
      <c r="S32" s="5" t="n">
        <v>-8187</v>
      </c>
      <c r="Z32" s="5" t="n">
        <v>-8187</v>
      </c>
    </row>
    <row r="33">
      <c r="A33" s="4" t="inlineStr">
        <is>
          <t>Impact of foreign exchange contracts, net</t>
        </is>
      </c>
      <c r="B33" s="5" t="n">
        <v>72</v>
      </c>
      <c r="Q33" s="5" t="n">
        <v>72</v>
      </c>
      <c r="S33" s="5" t="n">
        <v>72</v>
      </c>
      <c r="Z33" s="5" t="n">
        <v>72</v>
      </c>
    </row>
    <row r="34">
      <c r="A34" s="4" t="inlineStr">
        <is>
          <t>Balance at Jun. 30, 2020</t>
        </is>
      </c>
      <c r="B34" s="5" t="n">
        <v>-137016</v>
      </c>
      <c r="G34" s="5" t="n">
        <v>1211</v>
      </c>
      <c r="I34" s="5" t="n">
        <v>941745</v>
      </c>
      <c r="N34" s="5" t="n">
        <v>-708747</v>
      </c>
      <c r="Q34" s="5" t="n">
        <v>-43849</v>
      </c>
      <c r="S34" s="5" t="n">
        <v>190360</v>
      </c>
      <c r="X34" s="5" t="n">
        <v>-327170</v>
      </c>
      <c r="Z34" s="5" t="n">
        <v>-136810</v>
      </c>
      <c r="AE34" s="5" t="n">
        <v>-206</v>
      </c>
    </row>
    <row r="35">
      <c r="A35" s="4" t="inlineStr">
        <is>
          <t>Balance at Mar. 31, 2020</t>
        </is>
      </c>
      <c r="B35" s="5" t="n">
        <v>-19626</v>
      </c>
      <c r="G35" s="5" t="n">
        <v>1211</v>
      </c>
      <c r="I35" s="5" t="n">
        <v>933174</v>
      </c>
      <c r="N35" s="5" t="n">
        <v>-578732</v>
      </c>
      <c r="Q35" s="5" t="n">
        <v>-47947</v>
      </c>
      <c r="S35" s="5" t="n">
        <v>307706</v>
      </c>
      <c r="X35" s="5" t="n">
        <v>-327170</v>
      </c>
      <c r="Z35" s="5" t="n">
        <v>-19464</v>
      </c>
      <c r="AE35" s="5" t="n">
        <v>-162</v>
      </c>
    </row>
    <row r="36">
      <c r="A36" s="4" t="inlineStr">
        <is>
          <t>Net income (loss)</t>
        </is>
      </c>
      <c r="B36" s="5" t="n">
        <v>-130059</v>
      </c>
      <c r="N36" s="5" t="n">
        <v>-130015</v>
      </c>
      <c r="S36" s="5" t="n">
        <v>-130015</v>
      </c>
      <c r="Z36" s="5" t="n">
        <v>-130015</v>
      </c>
      <c r="AE36" s="5" t="n">
        <v>-44</v>
      </c>
    </row>
    <row r="37">
      <c r="A37" s="4" t="inlineStr">
        <is>
          <t>Stock option expense</t>
        </is>
      </c>
      <c r="E37" s="5" t="n">
        <v>206</v>
      </c>
      <c r="F37" s="6" t="n">
        <v>7847</v>
      </c>
      <c r="L37" s="5" t="n">
        <v>206</v>
      </c>
      <c r="M37" s="6" t="n">
        <v>7847</v>
      </c>
      <c r="V37" s="5" t="n">
        <v>206</v>
      </c>
      <c r="W37" s="6" t="n">
        <v>7847</v>
      </c>
      <c r="AC37" s="5" t="n">
        <v>206</v>
      </c>
      <c r="AD37" s="6" t="n">
        <v>7847</v>
      </c>
    </row>
    <row r="38">
      <c r="A38" s="4" t="inlineStr">
        <is>
          <t>Restricted stock units</t>
        </is>
      </c>
      <c r="E38" s="6" t="n">
        <v>518</v>
      </c>
      <c r="L38" s="6" t="n">
        <v>518</v>
      </c>
      <c r="V38" s="6" t="n">
        <v>518</v>
      </c>
      <c r="AC38" s="6" t="n">
        <v>518</v>
      </c>
    </row>
    <row r="39">
      <c r="A39" s="4" t="inlineStr">
        <is>
          <t>Foreign currency adjustments</t>
        </is>
      </c>
      <c r="B39" s="5" t="n">
        <v>4014</v>
      </c>
      <c r="Q39" s="5" t="n">
        <v>4014</v>
      </c>
      <c r="S39" s="5" t="n">
        <v>4014</v>
      </c>
      <c r="Z39" s="5" t="n">
        <v>4014</v>
      </c>
    </row>
    <row r="40">
      <c r="A40" s="4" t="inlineStr">
        <is>
          <t>Impact of foreign exchange contracts, net</t>
        </is>
      </c>
      <c r="B40" s="5" t="n">
        <v>84</v>
      </c>
      <c r="Q40" s="5" t="n">
        <v>84</v>
      </c>
      <c r="S40" s="5" t="n">
        <v>84</v>
      </c>
      <c r="Z40" s="5" t="n">
        <v>84</v>
      </c>
    </row>
    <row r="41">
      <c r="A41" s="4" t="inlineStr">
        <is>
          <t>Balance at Jun. 30, 2020</t>
        </is>
      </c>
      <c r="B41" s="6" t="n">
        <v>-137016</v>
      </c>
      <c r="G41" s="6" t="n">
        <v>1211</v>
      </c>
      <c r="I41" s="6" t="n">
        <v>941745</v>
      </c>
      <c r="N41" s="6" t="n">
        <v>-708747</v>
      </c>
      <c r="Q41" s="6" t="n">
        <v>-43849</v>
      </c>
      <c r="S41" s="6" t="n">
        <v>190360</v>
      </c>
      <c r="X41" s="6" t="n">
        <v>-327170</v>
      </c>
      <c r="Z41" s="6" t="n">
        <v>-136810</v>
      </c>
      <c r="AE41" s="6" t="n">
        <v>-2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Derivative Financial Instruments - Additional Information (Detail) - Foreign Exchange Risk Management [Member]</t>
        </is>
      </c>
      <c r="B1" s="2" t="inlineStr">
        <is>
          <t>6 Months Ended</t>
        </is>
      </c>
    </row>
    <row r="2">
      <c r="B2" s="2" t="inlineStr">
        <is>
          <t>Jun. 30, 2020</t>
        </is>
      </c>
    </row>
    <row r="3">
      <c r="A3" s="3" t="inlineStr">
        <is>
          <t>Derivative [Line Items]</t>
        </is>
      </c>
    </row>
    <row r="4">
      <c r="A4" s="4" t="inlineStr">
        <is>
          <t>Hedging effectiveness</t>
        </is>
      </c>
      <c r="B4" s="4" t="inlineStr">
        <is>
          <t>100.00%</t>
        </is>
      </c>
    </row>
    <row r="5">
      <c r="A5" s="4" t="inlineStr">
        <is>
          <t>Maximum [Member]</t>
        </is>
      </c>
    </row>
    <row r="6">
      <c r="A6" s="3" t="inlineStr">
        <is>
          <t>Derivative [Line Items]</t>
        </is>
      </c>
    </row>
    <row r="7">
      <c r="A7" s="4" t="inlineStr">
        <is>
          <t>Foreign exchange forward contracts maturity</t>
        </is>
      </c>
      <c r="B7" s="4" t="inlineStr">
        <is>
          <t>1 year</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Schedule of Fair Values of Derivatives (Detail) - Foreign Exchange Contracts [Member] $ in Thousands</t>
        </is>
      </c>
      <c r="B1" s="2" t="inlineStr">
        <is>
          <t>Jun. 30, 2020USD ($)</t>
        </is>
      </c>
    </row>
    <row r="2">
      <c r="A2" s="4" t="inlineStr">
        <is>
          <t>Prepaid Expenses and Other Current Assets [Member]</t>
        </is>
      </c>
    </row>
    <row r="3">
      <c r="A3" s="3" t="inlineStr">
        <is>
          <t>Derivatives Fair Value [Line Items]</t>
        </is>
      </c>
    </row>
    <row r="4">
      <c r="A4" s="4" t="inlineStr">
        <is>
          <t>Derivative Assets</t>
        </is>
      </c>
      <c r="B4" s="6" t="n">
        <v>70</v>
      </c>
    </row>
    <row r="5">
      <c r="A5" s="4" t="inlineStr">
        <is>
          <t>Accrued Expenses [Member]</t>
        </is>
      </c>
    </row>
    <row r="6">
      <c r="A6" s="3" t="inlineStr">
        <is>
          <t>Derivatives Fair Value [Line Items]</t>
        </is>
      </c>
    </row>
    <row r="7">
      <c r="A7" s="4" t="inlineStr">
        <is>
          <t>Derivative Liabilities</t>
        </is>
      </c>
      <c r="B7" s="6" t="n">
        <v>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Notional Amounts of Derivatives (Detail) - USD ($)</t>
        </is>
      </c>
      <c r="B1" s="2" t="inlineStr">
        <is>
          <t>Jun. 30, 2020</t>
        </is>
      </c>
      <c r="C1" s="2" t="inlineStr">
        <is>
          <t>Dec. 31, 2019</t>
        </is>
      </c>
    </row>
    <row r="2">
      <c r="A2" s="4" t="inlineStr">
        <is>
          <t>Foreign Exchange Contracts [Member]</t>
        </is>
      </c>
    </row>
    <row r="3">
      <c r="A3" s="3" t="inlineStr">
        <is>
          <t>Derivatives Fair Value [Line Items]</t>
        </is>
      </c>
    </row>
    <row r="4">
      <c r="A4" s="4" t="inlineStr">
        <is>
          <t>Notional amounts</t>
        </is>
      </c>
      <c r="B4" s="6" t="n">
        <v>10895000</v>
      </c>
      <c r="C4" s="6" t="n">
        <v>3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1" customWidth="1" min="2" max="2"/>
  </cols>
  <sheetData>
    <row r="1">
      <c r="A1" s="1" t="inlineStr">
        <is>
          <t>Fair Value Measurements - Additional Information (Detail) $ in Thousands</t>
        </is>
      </c>
      <c r="B1" s="2" t="inlineStr">
        <is>
          <t>6 Months Ended</t>
        </is>
      </c>
    </row>
    <row r="2">
      <c r="B2" s="2" t="inlineStr">
        <is>
          <t>Jun. 30, 2020USD ($)</t>
        </is>
      </c>
    </row>
    <row r="3">
      <c r="A3" s="4" t="inlineStr">
        <is>
          <t>Option on Securities [Member]</t>
        </is>
      </c>
    </row>
    <row r="4">
      <c r="A4" s="3" t="inlineStr">
        <is>
          <t>Debt Instrument [Line Items]</t>
        </is>
      </c>
    </row>
    <row r="5">
      <c r="A5" s="4" t="inlineStr">
        <is>
          <t>Derivative assets wrote off cost</t>
        </is>
      </c>
      <c r="B5" s="6" t="n">
        <v>2169</v>
      </c>
    </row>
    <row r="6">
      <c r="A6" s="4" t="inlineStr">
        <is>
          <t>Punchbowl Inc [Member]</t>
        </is>
      </c>
    </row>
    <row r="7">
      <c r="A7" s="3" t="inlineStr">
        <is>
          <t>Debt Instrument [Line Items]</t>
        </is>
      </c>
    </row>
    <row r="8">
      <c r="A8" s="4" t="inlineStr">
        <is>
          <t>Equity method investment, ownership percentage</t>
        </is>
      </c>
      <c r="B8" s="4" t="inlineStr">
        <is>
          <t>28.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arrying Amount and Fair Value (Detail) $ in Thousands</t>
        </is>
      </c>
      <c r="B1" s="2" t="inlineStr">
        <is>
          <t>Jun. 30, 2020USD ($)</t>
        </is>
      </c>
    </row>
    <row r="2">
      <c r="A2" s="4" t="inlineStr">
        <is>
          <t>Term Loan Credit Agreement [Member] | Secured Debt [Member]</t>
        </is>
      </c>
    </row>
    <row r="3">
      <c r="A3" s="3" t="inlineStr">
        <is>
          <t>Debt Instrument [Line Items]</t>
        </is>
      </c>
    </row>
    <row r="4">
      <c r="A4" s="4" t="inlineStr">
        <is>
          <t>Debt Instrument Carrying Amount</t>
        </is>
      </c>
      <c r="B4" s="6" t="n">
        <v>713531</v>
      </c>
    </row>
    <row r="5">
      <c r="A5" s="4" t="inlineStr">
        <is>
          <t>Debt Instrument Fair Value</t>
        </is>
      </c>
      <c r="B5" s="5" t="n">
        <v>334218</v>
      </c>
    </row>
    <row r="6">
      <c r="A6" s="4" t="inlineStr">
        <is>
          <t>6.125% Senior Notes - due 2023 [Member] | Senior Notes [Member]</t>
        </is>
      </c>
    </row>
    <row r="7">
      <c r="A7" s="3" t="inlineStr">
        <is>
          <t>Debt Instrument [Line Items]</t>
        </is>
      </c>
    </row>
    <row r="8">
      <c r="A8" s="4" t="inlineStr">
        <is>
          <t>Debt Instrument Carrying Amount</t>
        </is>
      </c>
      <c r="B8" s="5" t="n">
        <v>347427</v>
      </c>
    </row>
    <row r="9">
      <c r="A9" s="4" t="inlineStr">
        <is>
          <t>Debt Instrument Fair Value</t>
        </is>
      </c>
      <c r="B9" s="5" t="n">
        <v>73500</v>
      </c>
    </row>
    <row r="10">
      <c r="A10" s="4" t="inlineStr">
        <is>
          <t>6.625% Senior Notes - due 2026 [Member] | Senior Notes [Member]</t>
        </is>
      </c>
    </row>
    <row r="11">
      <c r="A11" s="3" t="inlineStr">
        <is>
          <t>Debt Instrument [Line Items]</t>
        </is>
      </c>
    </row>
    <row r="12">
      <c r="A12" s="4" t="inlineStr">
        <is>
          <t>Debt Instrument Carrying Amount</t>
        </is>
      </c>
      <c r="B12" s="5" t="n">
        <v>495297</v>
      </c>
    </row>
    <row r="13">
      <c r="A13" s="4" t="inlineStr">
        <is>
          <t>Debt Instrument Fair Value</t>
        </is>
      </c>
      <c r="B13" s="6" t="n">
        <v>102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and Diluted Loss Per Share (Detail)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loss) income attributable to common shareholders of Party City Holdco Inc.</t>
        </is>
      </c>
      <c r="B4" s="6" t="n">
        <v>-130015</v>
      </c>
      <c r="C4" s="6" t="n">
        <v>48074</v>
      </c>
      <c r="D4" s="6" t="n">
        <v>-671528</v>
      </c>
      <c r="E4" s="6" t="n">
        <v>17856</v>
      </c>
    </row>
    <row r="5">
      <c r="A5" s="4" t="inlineStr">
        <is>
          <t>Weighted average shares - Basic</t>
        </is>
      </c>
      <c r="B5" s="5" t="n">
        <v>93419078</v>
      </c>
      <c r="C5" s="5" t="n">
        <v>93293176</v>
      </c>
      <c r="D5" s="5" t="n">
        <v>93407344</v>
      </c>
      <c r="E5" s="5" t="n">
        <v>93233865</v>
      </c>
    </row>
    <row r="6">
      <c r="A6" s="3" t="inlineStr">
        <is>
          <t>Effect of dilutive securities:</t>
        </is>
      </c>
    </row>
    <row r="7">
      <c r="A7" s="4" t="inlineStr">
        <is>
          <t>Warrants</t>
        </is>
      </c>
      <c r="B7" s="5" t="n">
        <v>0</v>
      </c>
      <c r="C7" s="5" t="n">
        <v>0</v>
      </c>
      <c r="D7" s="5" t="n">
        <v>0</v>
      </c>
      <c r="E7" s="5" t="n">
        <v>0</v>
      </c>
    </row>
    <row r="8">
      <c r="A8" s="4" t="inlineStr">
        <is>
          <t>Restricted stock units</t>
        </is>
      </c>
      <c r="B8" s="5" t="n">
        <v>0</v>
      </c>
      <c r="C8" s="5" t="n">
        <v>19228</v>
      </c>
      <c r="D8" s="5" t="n">
        <v>0</v>
      </c>
      <c r="E8" s="5" t="n">
        <v>23628</v>
      </c>
    </row>
    <row r="9">
      <c r="A9" s="4" t="inlineStr">
        <is>
          <t>Stock options</t>
        </is>
      </c>
      <c r="B9" s="5" t="n">
        <v>0</v>
      </c>
      <c r="C9" s="5" t="n">
        <v>391142</v>
      </c>
      <c r="D9" s="5" t="n">
        <v>0</v>
      </c>
      <c r="E9" s="5" t="n">
        <v>534270</v>
      </c>
    </row>
    <row r="10">
      <c r="A10" s="4" t="inlineStr">
        <is>
          <t>Weighted average shares - Diluted</t>
        </is>
      </c>
      <c r="B10" s="5" t="n">
        <v>93419078</v>
      </c>
      <c r="C10" s="5" t="n">
        <v>93703546</v>
      </c>
      <c r="D10" s="5" t="n">
        <v>93407344</v>
      </c>
      <c r="E10" s="5" t="n">
        <v>93791763</v>
      </c>
    </row>
    <row r="11">
      <c r="A11" s="4" t="inlineStr">
        <is>
          <t>Net (loss) income per share attributable to common shareholders of Party City Holdco Inc.–Basic</t>
        </is>
      </c>
      <c r="B11" s="7" t="n">
        <v>-1.39</v>
      </c>
      <c r="C11" s="7" t="n">
        <v>0.52</v>
      </c>
      <c r="D11" s="7" t="n">
        <v>-7.19</v>
      </c>
      <c r="E11" s="7" t="n">
        <v>0.19</v>
      </c>
    </row>
    <row r="12">
      <c r="A12" s="4" t="inlineStr">
        <is>
          <t>Net (loss) income per share attributable to common shareholders of Party City Holdco Inc.–Diluted</t>
        </is>
      </c>
      <c r="B12" s="7" t="n">
        <v>-1.39</v>
      </c>
      <c r="C12" s="7" t="n">
        <v>0.51</v>
      </c>
      <c r="D12" s="7" t="n">
        <v>-7.19</v>
      </c>
      <c r="E12" s="7" t="n">
        <v>0.1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Earnings Per share - Additional Information (Detail)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Employee Stock Option [Member]</t>
        </is>
      </c>
    </row>
    <row r="4">
      <c r="A4" s="3" t="inlineStr">
        <is>
          <t>Disclosure Of Earnings Per Share [Line Items]</t>
        </is>
      </c>
    </row>
    <row r="5">
      <c r="A5" s="4" t="inlineStr">
        <is>
          <t>Antidilutive securities excluded from calculation of earnings per share</t>
        </is>
      </c>
      <c r="B5" s="5" t="n">
        <v>3613482</v>
      </c>
      <c r="C5" s="5" t="n">
        <v>2118443</v>
      </c>
      <c r="D5" s="5" t="n">
        <v>3613482</v>
      </c>
      <c r="E5" s="5" t="n">
        <v>2118443</v>
      </c>
    </row>
    <row r="6">
      <c r="A6" s="4" t="inlineStr">
        <is>
          <t>Warrant [Member]</t>
        </is>
      </c>
    </row>
    <row r="7">
      <c r="A7" s="3" t="inlineStr">
        <is>
          <t>Disclosure Of Earnings Per Share [Line Items]</t>
        </is>
      </c>
    </row>
    <row r="8">
      <c r="A8" s="4" t="inlineStr">
        <is>
          <t>Antidilutive securities excluded from calculation of earnings per share</t>
        </is>
      </c>
      <c r="B8" s="5" t="n">
        <v>1000000</v>
      </c>
      <c r="C8" s="5" t="n">
        <v>596000</v>
      </c>
      <c r="D8" s="5" t="n">
        <v>1000000</v>
      </c>
      <c r="E8" s="5" t="n">
        <v>596000</v>
      </c>
    </row>
    <row r="9">
      <c r="A9" s="4" t="inlineStr">
        <is>
          <t>Restricted Stock Units (RSUs) [Member]</t>
        </is>
      </c>
    </row>
    <row r="10">
      <c r="A10" s="3" t="inlineStr">
        <is>
          <t>Disclosure Of Earnings Per Share [Line Items]</t>
        </is>
      </c>
    </row>
    <row r="11">
      <c r="A11" s="4" t="inlineStr">
        <is>
          <t>Antidilutive securities excluded from calculation of earnings per share</t>
        </is>
      </c>
      <c r="B11" s="5" t="n">
        <v>413968</v>
      </c>
      <c r="C11" s="5" t="n">
        <v>199978</v>
      </c>
      <c r="D11" s="5" t="n">
        <v>413968</v>
      </c>
      <c r="E11" s="5" t="n">
        <v>19997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urrent and Long-Term Obligations - Additional Information (Detail) - USD ($) $ in Thousands</t>
        </is>
      </c>
      <c r="B1" s="2" t="inlineStr">
        <is>
          <t>6 Months Ended</t>
        </is>
      </c>
    </row>
    <row r="2">
      <c r="B2" s="2" t="inlineStr">
        <is>
          <t>Jun. 30, 2020</t>
        </is>
      </c>
      <c r="C2" s="2" t="inlineStr">
        <is>
          <t>Apr. 25, 2019</t>
        </is>
      </c>
      <c r="D2" s="2" t="inlineStr">
        <is>
          <t>Mar. 31, 2019</t>
        </is>
      </c>
    </row>
    <row r="3">
      <c r="A3" s="3" t="inlineStr">
        <is>
          <t>Debt Instrument [Line Items]</t>
        </is>
      </c>
    </row>
    <row r="4">
      <c r="A4" s="4" t="inlineStr">
        <is>
          <t>Line of Credit Facility, Maximum Borrowing Capacity</t>
        </is>
      </c>
      <c r="D4" s="6" t="n">
        <v>640000</v>
      </c>
    </row>
    <row r="5">
      <c r="A5" s="4" t="inlineStr">
        <is>
          <t>US Treasury Funds [Member]</t>
        </is>
      </c>
    </row>
    <row r="6">
      <c r="A6" s="3" t="inlineStr">
        <is>
          <t>Debt Instrument [Line Items]</t>
        </is>
      </c>
    </row>
    <row r="7">
      <c r="A7" s="4" t="inlineStr">
        <is>
          <t>Short term investment</t>
        </is>
      </c>
      <c r="B7" s="6" t="n">
        <v>119600</v>
      </c>
    </row>
    <row r="8">
      <c r="A8" s="4" t="inlineStr">
        <is>
          <t>Asset Based Revolving Credit Facility [Member]</t>
        </is>
      </c>
    </row>
    <row r="9">
      <c r="A9" s="3" t="inlineStr">
        <is>
          <t>Debt Instrument [Line Items]</t>
        </is>
      </c>
    </row>
    <row r="10">
      <c r="A10" s="4" t="inlineStr">
        <is>
          <t>Line of Credit Facility, Maximum Borrowing Capacity</t>
        </is>
      </c>
      <c r="C10" s="6" t="n">
        <v>640000</v>
      </c>
      <c r="D10" s="5" t="n">
        <v>540000</v>
      </c>
    </row>
    <row r="11">
      <c r="A11" s="4" t="inlineStr">
        <is>
          <t>Debt instrument maturity, year and month</t>
        </is>
      </c>
      <c r="B11" s="4" t="inlineStr">
        <is>
          <t>2023-08</t>
        </is>
      </c>
    </row>
    <row r="12">
      <c r="A12" s="4" t="inlineStr">
        <is>
          <t>Letters Of Credit, Maximum Outstanding</t>
        </is>
      </c>
      <c r="D12" s="6" t="n">
        <v>50000</v>
      </c>
    </row>
    <row r="13">
      <c r="A13" s="4" t="inlineStr">
        <is>
          <t>Line of credit drew down</t>
        </is>
      </c>
      <c r="B13" s="6" t="n">
        <v>269900</v>
      </c>
    </row>
    <row r="14">
      <c r="A14" s="4" t="inlineStr">
        <is>
          <t>Line of credit availability</t>
        </is>
      </c>
      <c r="B14" s="6" t="n">
        <v>1361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Long-Term Obligations - Summary of Long-Term Obligations (Detail) - USD ($) $ in Thousands</t>
        </is>
      </c>
      <c r="B1" s="2" t="inlineStr">
        <is>
          <t>Jun. 30, 2020</t>
        </is>
      </c>
      <c r="C1" s="2" t="inlineStr">
        <is>
          <t>Dec. 31, 2019</t>
        </is>
      </c>
    </row>
    <row r="2">
      <c r="A2" s="3" t="inlineStr">
        <is>
          <t>Debt Instrument [Line Items]</t>
        </is>
      </c>
    </row>
    <row r="3">
      <c r="A3" s="4" t="inlineStr">
        <is>
          <t>Total long-term obligations</t>
        </is>
      </c>
      <c r="B3" s="6" t="n">
        <v>1571386</v>
      </c>
      <c r="C3" s="6" t="n">
        <v>1575511</v>
      </c>
    </row>
    <row r="4">
      <c r="A4" s="4" t="inlineStr">
        <is>
          <t>Less: current portion</t>
        </is>
      </c>
      <c r="B4" s="5" t="n">
        <v>-13810</v>
      </c>
      <c r="C4" s="5" t="n">
        <v>-71524</v>
      </c>
    </row>
    <row r="5">
      <c r="A5" s="4" t="inlineStr">
        <is>
          <t>Long-term obligations, excluding current portion</t>
        </is>
      </c>
      <c r="B5" s="5" t="n">
        <v>1557576</v>
      </c>
      <c r="C5" s="5" t="n">
        <v>1503987</v>
      </c>
    </row>
    <row r="6">
      <c r="A6" s="4" t="inlineStr">
        <is>
          <t>6.125% Senior Notes due 2023 [Member]</t>
        </is>
      </c>
    </row>
    <row r="7">
      <c r="A7" s="3" t="inlineStr">
        <is>
          <t>Debt Instrument [Line Items]</t>
        </is>
      </c>
    </row>
    <row r="8">
      <c r="A8" s="4" t="inlineStr">
        <is>
          <t>Total long-term obligations</t>
        </is>
      </c>
      <c r="B8" s="5" t="n">
        <v>347427</v>
      </c>
      <c r="C8" s="5" t="n">
        <v>347015</v>
      </c>
    </row>
    <row r="9">
      <c r="A9" s="4" t="inlineStr">
        <is>
          <t>6.625% Senior Notes due 2026 [Member]</t>
        </is>
      </c>
    </row>
    <row r="10">
      <c r="A10" s="3" t="inlineStr">
        <is>
          <t>Debt Instrument [Line Items]</t>
        </is>
      </c>
    </row>
    <row r="11">
      <c r="A11" s="4" t="inlineStr">
        <is>
          <t>Total long-term obligations</t>
        </is>
      </c>
      <c r="B11" s="5" t="n">
        <v>495297</v>
      </c>
      <c r="C11" s="5" t="n">
        <v>494910</v>
      </c>
    </row>
    <row r="12">
      <c r="A12" s="4" t="inlineStr">
        <is>
          <t>Finance lease obligations [Member]</t>
        </is>
      </c>
    </row>
    <row r="13">
      <c r="A13" s="3" t="inlineStr">
        <is>
          <t>Debt Instrument [Line Items]</t>
        </is>
      </c>
    </row>
    <row r="14">
      <c r="A14" s="4" t="inlineStr">
        <is>
          <t>Total long-term obligations</t>
        </is>
      </c>
      <c r="B14" s="5" t="n">
        <v>14873</v>
      </c>
      <c r="C14" s="5" t="n">
        <v>14990</v>
      </c>
    </row>
    <row r="15">
      <c r="A15" s="4" t="inlineStr">
        <is>
          <t>Term Loan Credit Agreement [Member] | Senior Secured Term Loan Facility [Member]</t>
        </is>
      </c>
    </row>
    <row r="16">
      <c r="A16" s="3" t="inlineStr">
        <is>
          <t>Debt Instrument [Line Items]</t>
        </is>
      </c>
    </row>
    <row r="17">
      <c r="A17" s="4" t="inlineStr">
        <is>
          <t>Total long-term obligations</t>
        </is>
      </c>
      <c r="B17" s="6" t="n">
        <v>713789</v>
      </c>
      <c r="C17" s="6" t="n">
        <v>71859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urrent and Long-Term Obligations - Summary of Long-Term Obligations (Parenthetical) (Detail)</t>
        </is>
      </c>
      <c r="B1" s="2" t="inlineStr">
        <is>
          <t>6 Months Ended</t>
        </is>
      </c>
      <c r="C1" s="2" t="inlineStr">
        <is>
          <t>12 Months Ended</t>
        </is>
      </c>
    </row>
    <row r="2">
      <c r="B2" s="2" t="inlineStr">
        <is>
          <t>Jun. 30, 2020</t>
        </is>
      </c>
      <c r="C2" s="2" t="inlineStr">
        <is>
          <t>Dec. 31, 2019</t>
        </is>
      </c>
    </row>
    <row r="3">
      <c r="A3" s="4" t="inlineStr">
        <is>
          <t>6.125% Senior Notes due 2023 [Member]</t>
        </is>
      </c>
    </row>
    <row r="4">
      <c r="A4" s="3" t="inlineStr">
        <is>
          <t>Debt Instrument [Line Items]</t>
        </is>
      </c>
    </row>
    <row r="5">
      <c r="A5" s="4" t="inlineStr">
        <is>
          <t>Notes issued rate</t>
        </is>
      </c>
      <c r="B5" s="4" t="inlineStr">
        <is>
          <t>6.125%</t>
        </is>
      </c>
      <c r="C5" s="4" t="inlineStr">
        <is>
          <t>6.125%</t>
        </is>
      </c>
    </row>
    <row r="6">
      <c r="A6" s="4" t="inlineStr">
        <is>
          <t>Debt instrument maturity period</t>
        </is>
      </c>
      <c r="B6" s="4" t="inlineStr">
        <is>
          <t>2023</t>
        </is>
      </c>
      <c r="C6" s="4" t="inlineStr">
        <is>
          <t>2023</t>
        </is>
      </c>
    </row>
    <row r="7">
      <c r="A7" s="4" t="inlineStr">
        <is>
          <t>6.625% Senior Notes due 2026 [Member]</t>
        </is>
      </c>
    </row>
    <row r="8">
      <c r="A8" s="3" t="inlineStr">
        <is>
          <t>Debt Instrument [Line Items]</t>
        </is>
      </c>
    </row>
    <row r="9">
      <c r="A9" s="4" t="inlineStr">
        <is>
          <t>Notes issued rate</t>
        </is>
      </c>
      <c r="B9" s="4" t="inlineStr">
        <is>
          <t>6.625%</t>
        </is>
      </c>
      <c r="C9" s="4" t="inlineStr">
        <is>
          <t>6.625%</t>
        </is>
      </c>
    </row>
    <row r="10">
      <c r="A10" s="4" t="inlineStr">
        <is>
          <t>Debt instrument maturity period</t>
        </is>
      </c>
      <c r="B10" s="4" t="inlineStr">
        <is>
          <t>2026</t>
        </is>
      </c>
      <c r="C10" s="4" t="inlineStr">
        <is>
          <t>2026</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0</t>
        </is>
      </c>
      <c r="C2" s="2" t="inlineStr">
        <is>
          <t>Jun. 30, 2019</t>
        </is>
      </c>
    </row>
    <row r="3">
      <c r="A3" s="3" t="inlineStr">
        <is>
          <t>Cash flows used in operating activities:</t>
        </is>
      </c>
    </row>
    <row r="4">
      <c r="A4" s="4" t="inlineStr">
        <is>
          <t>Net (loss) income</t>
        </is>
      </c>
      <c r="B4" s="6" t="n">
        <v>-671727000</v>
      </c>
      <c r="C4" s="6" t="n">
        <v>17716000</v>
      </c>
    </row>
    <row r="5">
      <c r="A5" s="3" t="inlineStr">
        <is>
          <t>Adjustments to reconcile net income to net cash used in operating activities:</t>
        </is>
      </c>
    </row>
    <row r="6">
      <c r="A6" s="4" t="inlineStr">
        <is>
          <t>Depreciation and amortization expense</t>
        </is>
      </c>
      <c r="B6" s="5" t="n">
        <v>40518000</v>
      </c>
      <c r="C6" s="5" t="n">
        <v>43225000</v>
      </c>
    </row>
    <row r="7">
      <c r="A7" s="4" t="inlineStr">
        <is>
          <t>Amortization of deferred financing costs and original issuance discounts</t>
        </is>
      </c>
      <c r="B7" s="5" t="n">
        <v>2401000</v>
      </c>
      <c r="C7" s="5" t="n">
        <v>2289000</v>
      </c>
    </row>
    <row r="8">
      <c r="A8" s="4" t="inlineStr">
        <is>
          <t>Provision for doubtful accounts</t>
        </is>
      </c>
      <c r="B8" s="5" t="n">
        <v>4443000</v>
      </c>
      <c r="C8" s="5" t="n">
        <v>596000</v>
      </c>
    </row>
    <row r="9">
      <c r="A9" s="4" t="inlineStr">
        <is>
          <t>Deferred income tax benefit</t>
        </is>
      </c>
      <c r="B9" s="5" t="n">
        <v>-58440000</v>
      </c>
      <c r="C9" s="5" t="n">
        <v>-10779000</v>
      </c>
    </row>
    <row r="10">
      <c r="A10" s="4" t="inlineStr">
        <is>
          <t>Change in operating lease liability/asset</t>
        </is>
      </c>
      <c r="B10" s="5" t="n">
        <v>44803000</v>
      </c>
      <c r="C10" s="5" t="n">
        <v>-21406000</v>
      </c>
    </row>
    <row r="11">
      <c r="A11" s="4" t="inlineStr">
        <is>
          <t>Undistributed income (loss) in equity method investments</t>
        </is>
      </c>
      <c r="B11" s="5" t="n">
        <v>415000</v>
      </c>
      <c r="C11" s="5" t="n">
        <v>-202000</v>
      </c>
    </row>
    <row r="12">
      <c r="A12" s="4" t="inlineStr">
        <is>
          <t>Loss (gain) on disposal of assets</t>
        </is>
      </c>
      <c r="B12" s="5" t="n">
        <v>93000</v>
      </c>
      <c r="C12" s="5" t="n">
        <v>-59087000</v>
      </c>
    </row>
    <row r="13">
      <c r="A13" s="4" t="inlineStr">
        <is>
          <t>Non-cash adjustment for store impairment and restructuring charges</t>
        </is>
      </c>
      <c r="B13" s="5" t="n">
        <v>16458000</v>
      </c>
      <c r="C13" s="5" t="n">
        <v>19490000</v>
      </c>
    </row>
    <row r="14">
      <c r="A14" s="4" t="inlineStr">
        <is>
          <t>Goodwill and intangibles impairment</t>
        </is>
      </c>
      <c r="B14" s="5" t="n">
        <v>536648000</v>
      </c>
      <c r="C14" s="5" t="n">
        <v>0</v>
      </c>
    </row>
    <row r="15">
      <c r="A15" s="4" t="inlineStr">
        <is>
          <t>Non-employee equity-based compensation (see Note 19 – Kazzam, LLC)</t>
        </is>
      </c>
      <c r="B15" s="5" t="n">
        <v>1033000</v>
      </c>
      <c r="C15" s="5" t="n">
        <v>258000</v>
      </c>
    </row>
    <row r="16">
      <c r="A16" s="4" t="inlineStr">
        <is>
          <t>Stock option expense – time – based</t>
        </is>
      </c>
      <c r="B16" s="5" t="n">
        <v>560000</v>
      </c>
      <c r="C16" s="5" t="n">
        <v>741000</v>
      </c>
    </row>
    <row r="17">
      <c r="A17" s="4" t="inlineStr">
        <is>
          <t>Stock option expense – performance – based</t>
        </is>
      </c>
      <c r="B17" s="5" t="n">
        <v>7847000</v>
      </c>
    </row>
    <row r="18">
      <c r="A18" s="4" t="inlineStr">
        <is>
          <t>Restricted stock unit expense – time-based</t>
        </is>
      </c>
      <c r="B18" s="5" t="n">
        <v>1139000</v>
      </c>
      <c r="C18" s="5" t="n">
        <v>933000</v>
      </c>
    </row>
    <row r="19">
      <c r="A19" s="4" t="inlineStr">
        <is>
          <t>Restricted stock unit expense – performance-based</t>
        </is>
      </c>
      <c r="C19" s="5" t="n">
        <v>476000</v>
      </c>
    </row>
    <row r="20">
      <c r="A20" s="4" t="inlineStr">
        <is>
          <t>Directors – non-cash compensation</t>
        </is>
      </c>
      <c r="B20" s="5" t="n">
        <v>75000</v>
      </c>
      <c r="C20" s="5" t="n">
        <v>165000</v>
      </c>
    </row>
    <row r="21">
      <c r="A21" s="3" t="inlineStr">
        <is>
          <t>Changes in operating assets and liabilities, net of effects of acquired businesses:</t>
        </is>
      </c>
    </row>
    <row r="22">
      <c r="A22" s="4" t="inlineStr">
        <is>
          <t>Decrease in accounts receivable</t>
        </is>
      </c>
      <c r="B22" s="5" t="n">
        <v>56315000</v>
      </c>
      <c r="C22" s="5" t="n">
        <v>6588000</v>
      </c>
    </row>
    <row r="23">
      <c r="A23" s="4" t="inlineStr">
        <is>
          <t>Decrease (increase) in inventories</t>
        </is>
      </c>
      <c r="B23" s="5" t="n">
        <v>20055000</v>
      </c>
      <c r="C23" s="5" t="n">
        <v>-31145000</v>
      </c>
    </row>
    <row r="24">
      <c r="A24" s="4" t="inlineStr">
        <is>
          <t>Increase in prepaid expenses and other current assets</t>
        </is>
      </c>
      <c r="B24" s="5" t="n">
        <v>-47700000</v>
      </c>
      <c r="C24" s="5" t="n">
        <v>-4333000</v>
      </c>
    </row>
    <row r="25">
      <c r="A25" s="4" t="inlineStr">
        <is>
          <t>Decrease (increase) in accounts payable, accrued expenses and income taxes payable</t>
        </is>
      </c>
      <c r="B25" s="5" t="n">
        <v>-3717000</v>
      </c>
      <c r="C25" s="5" t="n">
        <v>-71438000</v>
      </c>
    </row>
    <row r="26">
      <c r="A26" s="4" t="inlineStr">
        <is>
          <t>Net cash used in operating activities</t>
        </is>
      </c>
      <c r="B26" s="5" t="n">
        <v>-48781000</v>
      </c>
      <c r="C26" s="5" t="n">
        <v>-105913000</v>
      </c>
    </row>
    <row r="27">
      <c r="A27" s="3" t="inlineStr">
        <is>
          <t>Cash flows (used in) provided by investing activities:</t>
        </is>
      </c>
    </row>
    <row r="28">
      <c r="A28" s="4" t="inlineStr">
        <is>
          <t>Cash paid in connection with acquisitions, net of cash acquired</t>
        </is>
      </c>
      <c r="C28" s="5" t="n">
        <v>-545000</v>
      </c>
    </row>
    <row r="29">
      <c r="A29" s="4" t="inlineStr">
        <is>
          <t>Capital expenditures</t>
        </is>
      </c>
      <c r="B29" s="5" t="n">
        <v>-18332000</v>
      </c>
      <c r="C29" s="5" t="n">
        <v>-31098000</v>
      </c>
    </row>
    <row r="30">
      <c r="A30" s="4" t="inlineStr">
        <is>
          <t>Proceeds from disposal of property and equipment</t>
        </is>
      </c>
      <c r="B30" s="5" t="n">
        <v>7000</v>
      </c>
      <c r="C30" s="5" t="n">
        <v>113799000</v>
      </c>
    </row>
    <row r="31">
      <c r="A31" s="4" t="inlineStr">
        <is>
          <t>Net cash (used in) provided by investing activities</t>
        </is>
      </c>
      <c r="B31" s="5" t="n">
        <v>-18325000</v>
      </c>
      <c r="C31" s="5" t="n">
        <v>82156000</v>
      </c>
    </row>
    <row r="32">
      <c r="A32" s="3" t="inlineStr">
        <is>
          <t>Cash flows provided by financing activities:</t>
        </is>
      </c>
    </row>
    <row r="33">
      <c r="A33" s="4" t="inlineStr">
        <is>
          <t>Repayment of loans, notes payable and long-term obligations</t>
        </is>
      </c>
      <c r="B33" s="5" t="n">
        <v>-79763000</v>
      </c>
      <c r="C33" s="5" t="n">
        <v>-148526000</v>
      </c>
    </row>
    <row r="34">
      <c r="A34" s="4" t="inlineStr">
        <is>
          <t>Proceeds from loans, notes payable and long-term obligations</t>
        </is>
      </c>
      <c r="B34" s="5" t="n">
        <v>269874000</v>
      </c>
      <c r="C34" s="5" t="n">
        <v>157440000</v>
      </c>
    </row>
    <row r="35">
      <c r="A35" s="4" t="inlineStr">
        <is>
          <t>Stock repurchases</t>
        </is>
      </c>
      <c r="B35" s="5" t="n">
        <v>-85000</v>
      </c>
      <c r="C35" s="5" t="n">
        <v>-156000</v>
      </c>
    </row>
    <row r="36">
      <c r="A36" s="4" t="inlineStr">
        <is>
          <t>Exercise of stock options</t>
        </is>
      </c>
      <c r="C36" s="5" t="n">
        <v>1088000</v>
      </c>
    </row>
    <row r="37">
      <c r="A37" s="4" t="inlineStr">
        <is>
          <t>Debt issuance costs</t>
        </is>
      </c>
      <c r="C37" s="5" t="n">
        <v>-343000</v>
      </c>
    </row>
    <row r="38">
      <c r="A38" s="4" t="inlineStr">
        <is>
          <t>Net cash provided by financing activities</t>
        </is>
      </c>
      <c r="B38" s="5" t="n">
        <v>190026000</v>
      </c>
      <c r="C38" s="5" t="n">
        <v>9503000</v>
      </c>
    </row>
    <row r="39">
      <c r="A39" s="4" t="inlineStr">
        <is>
          <t>Effect of exchange rate changes on cash and cash equivalents</t>
        </is>
      </c>
      <c r="B39" s="5" t="n">
        <v>-3945000</v>
      </c>
      <c r="C39" s="5" t="n">
        <v>2166000</v>
      </c>
    </row>
    <row r="40">
      <c r="A40" s="4" t="inlineStr">
        <is>
          <t>Net increase (decrease) in cash and cash equivalents and restricted cash</t>
        </is>
      </c>
      <c r="B40" s="5" t="n">
        <v>118975000</v>
      </c>
      <c r="C40" s="5" t="n">
        <v>-12088000</v>
      </c>
    </row>
    <row r="41">
      <c r="A41" s="4" t="inlineStr">
        <is>
          <t>Cash and cash equivalents and restricted cash at beginning of period</t>
        </is>
      </c>
      <c r="B41" s="5" t="n">
        <v>35176000</v>
      </c>
      <c r="C41" s="5" t="n">
        <v>59219000</v>
      </c>
    </row>
    <row r="42">
      <c r="A42" s="4" t="inlineStr">
        <is>
          <t>Cash and cash equivalents and restricted cash at end of period</t>
        </is>
      </c>
      <c r="B42" s="5" t="n">
        <v>154151000</v>
      </c>
      <c r="C42" s="5" t="n">
        <v>47131000</v>
      </c>
    </row>
    <row r="43">
      <c r="A43" s="3" t="inlineStr">
        <is>
          <t>Supplemental disclosure of cash flow information:</t>
        </is>
      </c>
    </row>
    <row r="44">
      <c r="A44" s="4" t="inlineStr">
        <is>
          <t>Cash paid during the period for interest</t>
        </is>
      </c>
      <c r="B44" s="5" t="n">
        <v>43402000</v>
      </c>
      <c r="C44" s="5" t="n">
        <v>57503000</v>
      </c>
    </row>
    <row r="45">
      <c r="A45" s="4" t="inlineStr">
        <is>
          <t>Cash paid during the period for income taxes, net of refunds</t>
        </is>
      </c>
      <c r="B45" s="6" t="n">
        <v>11854000</v>
      </c>
      <c r="C45" s="6" t="n">
        <v>31924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Revenue from Contracts with Customer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s</t>
        </is>
      </c>
      <c r="B4" s="6" t="n">
        <v>254691</v>
      </c>
      <c r="C4" s="6" t="n">
        <v>563891</v>
      </c>
      <c r="D4" s="6" t="n">
        <v>668734</v>
      </c>
      <c r="E4" s="6" t="n">
        <v>1077007</v>
      </c>
    </row>
    <row r="5">
      <c r="A5" s="4" t="inlineStr">
        <is>
          <t>Retail Segment [Member]</t>
        </is>
      </c>
    </row>
    <row r="6">
      <c r="A6" s="3" t="inlineStr">
        <is>
          <t>Disaggregation of Revenue [Line Items]</t>
        </is>
      </c>
    </row>
    <row r="7">
      <c r="A7" s="4" t="inlineStr">
        <is>
          <t>Total revenues</t>
        </is>
      </c>
      <c r="B7" s="5" t="n">
        <v>185782</v>
      </c>
      <c r="C7" s="5" t="n">
        <v>425346</v>
      </c>
      <c r="D7" s="5" t="n">
        <v>488758</v>
      </c>
      <c r="E7" s="5" t="n">
        <v>805513</v>
      </c>
    </row>
    <row r="8">
      <c r="A8" s="4" t="inlineStr">
        <is>
          <t>Wholesale Segment [Member]</t>
        </is>
      </c>
    </row>
    <row r="9">
      <c r="A9" s="3" t="inlineStr">
        <is>
          <t>Disaggregation of Revenue [Line Items]</t>
        </is>
      </c>
    </row>
    <row r="10">
      <c r="A10" s="4" t="inlineStr">
        <is>
          <t>Total revenues</t>
        </is>
      </c>
      <c r="B10" s="5" t="n">
        <v>68909</v>
      </c>
      <c r="C10" s="5" t="n">
        <v>138545</v>
      </c>
      <c r="D10" s="5" t="n">
        <v>179976</v>
      </c>
      <c r="E10" s="5" t="n">
        <v>271494</v>
      </c>
    </row>
    <row r="11">
      <c r="A11" s="4" t="inlineStr">
        <is>
          <t>Global E-commerce [Member] | Retail Segment [Member]</t>
        </is>
      </c>
    </row>
    <row r="12">
      <c r="A12" s="3" t="inlineStr">
        <is>
          <t>Disaggregation of Revenue [Line Items]</t>
        </is>
      </c>
    </row>
    <row r="13">
      <c r="A13" s="4" t="inlineStr">
        <is>
          <t>Net Sales</t>
        </is>
      </c>
      <c r="B13" s="5" t="n">
        <v>33675</v>
      </c>
      <c r="C13" s="5" t="n">
        <v>35364</v>
      </c>
      <c r="D13" s="5" t="n">
        <v>63428</v>
      </c>
      <c r="E13" s="5" t="n">
        <v>67172</v>
      </c>
    </row>
    <row r="14">
      <c r="A14" s="4" t="inlineStr">
        <is>
          <t>Other Retail Segment Store [Member] | Retail Segment [Member]</t>
        </is>
      </c>
    </row>
    <row r="15">
      <c r="A15" s="3" t="inlineStr">
        <is>
          <t>Disaggregation of Revenue [Line Items]</t>
        </is>
      </c>
    </row>
    <row r="16">
      <c r="A16" s="4" t="inlineStr">
        <is>
          <t>Net Sales</t>
        </is>
      </c>
      <c r="B16" s="5" t="n">
        <v>3333</v>
      </c>
      <c r="C16" s="5" t="n">
        <v>485</v>
      </c>
      <c r="D16" s="5" t="n">
        <v>15096</v>
      </c>
      <c r="E16" s="5" t="n">
        <v>690</v>
      </c>
    </row>
    <row r="17">
      <c r="A17" s="4" t="inlineStr">
        <is>
          <t>Net Sales [Member]</t>
        </is>
      </c>
    </row>
    <row r="18">
      <c r="A18" s="3" t="inlineStr">
        <is>
          <t>Disaggregation of Revenue [Line Items]</t>
        </is>
      </c>
    </row>
    <row r="19">
      <c r="A19" s="4" t="inlineStr">
        <is>
          <t>Net Sales</t>
        </is>
      </c>
      <c r="B19" s="5" t="n">
        <v>253646</v>
      </c>
      <c r="C19" s="5" t="n">
        <v>561702</v>
      </c>
      <c r="D19" s="5" t="n">
        <v>666107</v>
      </c>
      <c r="E19" s="5" t="n">
        <v>1072804</v>
      </c>
    </row>
    <row r="20">
      <c r="A20" s="4" t="inlineStr">
        <is>
          <t>Net Sales [Member] | Retail Segment [Member]</t>
        </is>
      </c>
    </row>
    <row r="21">
      <c r="A21" s="3" t="inlineStr">
        <is>
          <t>Disaggregation of Revenue [Line Items]</t>
        </is>
      </c>
    </row>
    <row r="22">
      <c r="A22" s="4" t="inlineStr">
        <is>
          <t>Net Sales</t>
        </is>
      </c>
      <c r="B22" s="5" t="n">
        <v>184737</v>
      </c>
      <c r="C22" s="5" t="n">
        <v>423157</v>
      </c>
      <c r="D22" s="5" t="n">
        <v>486131</v>
      </c>
      <c r="E22" s="5" t="n">
        <v>801310</v>
      </c>
    </row>
    <row r="23">
      <c r="A23" s="4" t="inlineStr">
        <is>
          <t>Royalties and Franchise Fees [Member]</t>
        </is>
      </c>
    </row>
    <row r="24">
      <c r="A24" s="3" t="inlineStr">
        <is>
          <t>Disaggregation of Revenue [Line Items]</t>
        </is>
      </c>
    </row>
    <row r="25">
      <c r="A25" s="4" t="inlineStr">
        <is>
          <t>Net Sales</t>
        </is>
      </c>
      <c r="B25" s="5" t="n">
        <v>1045</v>
      </c>
      <c r="C25" s="5" t="n">
        <v>2189</v>
      </c>
      <c r="D25" s="5" t="n">
        <v>2627</v>
      </c>
      <c r="E25" s="5" t="n">
        <v>4203</v>
      </c>
    </row>
    <row r="26">
      <c r="A26" s="4" t="inlineStr">
        <is>
          <t>Royalties and Franchise Fees [Member] | Retail Segment [Member]</t>
        </is>
      </c>
    </row>
    <row r="27">
      <c r="A27" s="3" t="inlineStr">
        <is>
          <t>Disaggregation of Revenue [Line Items]</t>
        </is>
      </c>
    </row>
    <row r="28">
      <c r="A28" s="4" t="inlineStr">
        <is>
          <t>Net Sales</t>
        </is>
      </c>
      <c r="B28" s="5" t="n">
        <v>1045</v>
      </c>
      <c r="C28" s="5" t="n">
        <v>2189</v>
      </c>
      <c r="D28" s="5" t="n">
        <v>2627</v>
      </c>
      <c r="E28" s="5" t="n">
        <v>4203</v>
      </c>
    </row>
    <row r="29">
      <c r="A29" s="4" t="inlineStr">
        <is>
          <t>North America [Member] | Party City Stores [Member] | Retail Segment [Member]</t>
        </is>
      </c>
    </row>
    <row r="30">
      <c r="A30" s="3" t="inlineStr">
        <is>
          <t>Disaggregation of Revenue [Line Items]</t>
        </is>
      </c>
    </row>
    <row r="31">
      <c r="A31" s="4" t="inlineStr">
        <is>
          <t>Net Sales</t>
        </is>
      </c>
      <c r="B31" s="5" t="n">
        <v>147729</v>
      </c>
      <c r="C31" s="5" t="n">
        <v>387308</v>
      </c>
      <c r="D31" s="5" t="n">
        <v>407607</v>
      </c>
      <c r="E31" s="5" t="n">
        <v>733448</v>
      </c>
    </row>
    <row r="32">
      <c r="A32" s="4" t="inlineStr">
        <is>
          <t>Domestic [Member] | Wholesale Segment [Member]</t>
        </is>
      </c>
    </row>
    <row r="33">
      <c r="A33" s="3" t="inlineStr">
        <is>
          <t>Disaggregation of Revenue [Line Items]</t>
        </is>
      </c>
    </row>
    <row r="34">
      <c r="A34" s="4" t="inlineStr">
        <is>
          <t>Net Sales</t>
        </is>
      </c>
      <c r="B34" s="5" t="n">
        <v>39121</v>
      </c>
      <c r="C34" s="5" t="n">
        <v>74766</v>
      </c>
      <c r="D34" s="5" t="n">
        <v>97875</v>
      </c>
      <c r="E34" s="5" t="n">
        <v>148587</v>
      </c>
    </row>
    <row r="35">
      <c r="A35" s="4" t="inlineStr">
        <is>
          <t>International [Member] | Wholesale Segment [Member]</t>
        </is>
      </c>
    </row>
    <row r="36">
      <c r="A36" s="3" t="inlineStr">
        <is>
          <t>Disaggregation of Revenue [Line Items]</t>
        </is>
      </c>
    </row>
    <row r="37">
      <c r="A37" s="4" t="inlineStr">
        <is>
          <t>Net Sales</t>
        </is>
      </c>
      <c r="B37" s="6" t="n">
        <v>29788</v>
      </c>
      <c r="C37" s="6" t="n">
        <v>63779</v>
      </c>
      <c r="D37" s="6" t="n">
        <v>82101</v>
      </c>
      <c r="E37" s="6" t="n">
        <v>12290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Additional Information (Detail) - USD ($) $ in Thousands</t>
        </is>
      </c>
      <c r="B1" s="2" t="inlineStr">
        <is>
          <t>Jun. 30, 2020</t>
        </is>
      </c>
      <c r="C1" s="2" t="inlineStr">
        <is>
          <t>Dec. 31, 2019</t>
        </is>
      </c>
    </row>
    <row r="2">
      <c r="A2" s="3" t="inlineStr">
        <is>
          <t>Restricted Cash And Cash Equivalents Items [Line Items]</t>
        </is>
      </c>
    </row>
    <row r="3">
      <c r="A3" s="4" t="inlineStr">
        <is>
          <t>Cash and cash equivalents</t>
        </is>
      </c>
      <c r="B3" s="6" t="n">
        <v>154133</v>
      </c>
      <c r="C3" s="6" t="n">
        <v>34917</v>
      </c>
    </row>
    <row r="4">
      <c r="A4" s="4" t="inlineStr">
        <is>
          <t>Prepaid Expenses and Other Current Assets [Member]</t>
        </is>
      </c>
    </row>
    <row r="5">
      <c r="A5" s="3" t="inlineStr">
        <is>
          <t>Restricted Cash And Cash Equivalents Items [Line Items]</t>
        </is>
      </c>
    </row>
    <row r="6">
      <c r="A6" s="4" t="inlineStr">
        <is>
          <t>Restricted cash</t>
        </is>
      </c>
      <c r="B6" s="6" t="n">
        <v>18</v>
      </c>
      <c r="C6" s="6" t="n">
        <v>25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Kazzam, LLC - Additional Information (Detail) - Kazzam LLC [Member] - shares</t>
        </is>
      </c>
      <c r="B1" s="2" t="inlineStr">
        <is>
          <t>Mar. 23, 2020</t>
        </is>
      </c>
      <c r="C1" s="2" t="inlineStr">
        <is>
          <t>Dec. 31, 2019</t>
        </is>
      </c>
    </row>
    <row r="2">
      <c r="A2" s="3" t="inlineStr">
        <is>
          <t>Schedule Of Equity Method Investments [Line Items]</t>
        </is>
      </c>
    </row>
    <row r="3">
      <c r="A3" s="4" t="inlineStr">
        <is>
          <t>Equity method investment, ownership percentage</t>
        </is>
      </c>
      <c r="C3" s="4" t="inlineStr">
        <is>
          <t>26.00%</t>
        </is>
      </c>
    </row>
    <row r="4">
      <c r="A4" s="4" t="inlineStr">
        <is>
          <t>Number of years for royalty on net service revenue</t>
        </is>
      </c>
      <c r="B4" s="4" t="inlineStr">
        <is>
          <t>3 years</t>
        </is>
      </c>
    </row>
    <row r="5">
      <c r="A5" s="4" t="inlineStr">
        <is>
          <t>Maximum [Member]</t>
        </is>
      </c>
    </row>
    <row r="6">
      <c r="A6" s="3" t="inlineStr">
        <is>
          <t>Schedule Of Equity Method Investments [Line Items]</t>
        </is>
      </c>
    </row>
    <row r="7">
      <c r="A7" s="4" t="inlineStr">
        <is>
          <t>Warrant to purchase common stock</t>
        </is>
      </c>
      <c r="B7" s="5" t="n">
        <v>1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80" customWidth="1" min="2" max="2"/>
    <col width="30" customWidth="1" min="3" max="3"/>
    <col width="20" customWidth="1" min="4" max="4"/>
    <col width="24" customWidth="1" min="5" max="5"/>
    <col width="14" customWidth="1" min="6" max="6"/>
  </cols>
  <sheetData>
    <row r="1">
      <c r="A1" s="1" t="inlineStr">
        <is>
          <t>Subsequent Events - Additional information (Detail)</t>
        </is>
      </c>
      <c r="B1" s="2" t="inlineStr">
        <is>
          <t>Jul. 30, 2020USD ($)BasisPoint$ / sharesshares</t>
        </is>
      </c>
      <c r="C1" s="2" t="inlineStr">
        <is>
          <t>Jul. 18, 2020$ / sharesshares</t>
        </is>
      </c>
      <c r="D1" s="2" t="inlineStr">
        <is>
          <t>Jul. 10, 2020shares</t>
        </is>
      </c>
      <c r="E1" s="2" t="inlineStr">
        <is>
          <t>Jun. 30, 2020$ / shares</t>
        </is>
      </c>
      <c r="F1" s="2" t="inlineStr">
        <is>
          <t>Dec. 31, 2019</t>
        </is>
      </c>
    </row>
    <row r="2">
      <c r="A2" s="4" t="inlineStr">
        <is>
          <t>Common stock, par value | $ / shares</t>
        </is>
      </c>
      <c r="E2" s="7" t="n">
        <v>0.01</v>
      </c>
    </row>
    <row r="3">
      <c r="A3" s="4" t="inlineStr">
        <is>
          <t>6.125% Senior Notes due 2023 [Member]</t>
        </is>
      </c>
    </row>
    <row r="4">
      <c r="A4" s="4" t="inlineStr">
        <is>
          <t>Notes issued rate</t>
        </is>
      </c>
      <c r="E4" s="4" t="inlineStr">
        <is>
          <t>6.125%</t>
        </is>
      </c>
      <c r="F4" s="4" t="inlineStr">
        <is>
          <t>6.125%</t>
        </is>
      </c>
    </row>
    <row r="5">
      <c r="A5" s="4" t="inlineStr">
        <is>
          <t>Debt instrument maturity period</t>
        </is>
      </c>
      <c r="E5" s="4" t="inlineStr">
        <is>
          <t>2023</t>
        </is>
      </c>
      <c r="F5" s="4" t="inlineStr">
        <is>
          <t>2023</t>
        </is>
      </c>
    </row>
    <row r="6">
      <c r="A6" s="4" t="inlineStr">
        <is>
          <t>6.625% Senior Notes due 2026 [Member]</t>
        </is>
      </c>
    </row>
    <row r="7">
      <c r="A7" s="4" t="inlineStr">
        <is>
          <t>Notes issued rate</t>
        </is>
      </c>
      <c r="E7" s="4" t="inlineStr">
        <is>
          <t>6.625%</t>
        </is>
      </c>
      <c r="F7" s="4" t="inlineStr">
        <is>
          <t>6.625%</t>
        </is>
      </c>
    </row>
    <row r="8">
      <c r="A8" s="4" t="inlineStr">
        <is>
          <t>Debt instrument maturity period</t>
        </is>
      </c>
      <c r="E8" s="4" t="inlineStr">
        <is>
          <t>2026</t>
        </is>
      </c>
      <c r="F8" s="4" t="inlineStr">
        <is>
          <t>2026</t>
        </is>
      </c>
    </row>
    <row r="9">
      <c r="A9" s="4" t="inlineStr">
        <is>
          <t>Subsequent Event [Member] | 2012 Omnibus Equity Incentive Plan [Member]</t>
        </is>
      </c>
    </row>
    <row r="10">
      <c r="A10" s="4" t="inlineStr">
        <is>
          <t>Authorized capital stock | shares</t>
        </is>
      </c>
      <c r="D10" s="5" t="n">
        <v>1600000</v>
      </c>
    </row>
    <row r="11">
      <c r="A11" s="4" t="inlineStr">
        <is>
          <t>Subsequent Event [Member] | 2012 Omnibus Equity Incentive Plan [Member] | Performance-based Restricted Stock Units [Member]</t>
        </is>
      </c>
    </row>
    <row r="12">
      <c r="A12" s="4" t="inlineStr">
        <is>
          <t>Share-based Compensation, shares granted | shares</t>
        </is>
      </c>
      <c r="C12" s="5" t="n">
        <v>6448276</v>
      </c>
    </row>
    <row r="13">
      <c r="A13" s="4" t="inlineStr">
        <is>
          <t>Subsequent Event [Member] | 2012 Omnibus Equity Incentive Plan [Member] | Vest in Quarter One [Member] | Performance-based Restricted Stock Units [Member]</t>
        </is>
      </c>
    </row>
    <row r="14">
      <c r="A14" s="4" t="inlineStr">
        <is>
          <t>Share-based Compensation weighted average of the fair market value per share of the common Stock | $ / shares</t>
        </is>
      </c>
      <c r="C14" s="7" t="n">
        <v>2.5</v>
      </c>
    </row>
    <row r="15">
      <c r="A15" s="4" t="inlineStr">
        <is>
          <t>Subsequent Event [Member] | 2012 Omnibus Equity Incentive Plan [Member] | Vest in Quarter Two [Member] | Performance-based Restricted Stock Units [Member]</t>
        </is>
      </c>
    </row>
    <row r="16">
      <c r="A16" s="4" t="inlineStr">
        <is>
          <t>Share-based Compensation weighted average of the fair market value per share of the common Stock | $ / shares</t>
        </is>
      </c>
      <c r="C16" s="5" t="n">
        <v>5</v>
      </c>
    </row>
    <row r="17">
      <c r="A17" s="4" t="inlineStr">
        <is>
          <t>Subsequent Event [Member] | 2012 Omnibus Equity Incentive Plan [Member] | Vest in Quarter Three [Member] | Performance-based Restricted Stock Units [Member]</t>
        </is>
      </c>
    </row>
    <row r="18">
      <c r="A18" s="4" t="inlineStr">
        <is>
          <t>Share-based Compensation weighted average of the fair market value per share of the common Stock | $ / shares</t>
        </is>
      </c>
      <c r="C18" s="8" t="n">
        <v>7.5</v>
      </c>
    </row>
    <row r="19">
      <c r="A19" s="4" t="inlineStr">
        <is>
          <t>Subsequent Event [Member] | 2012 Omnibus Equity Incentive Plan [Member] | Vest in Quarter Four [Member] | Performance-based Restricted Stock Units [Member]</t>
        </is>
      </c>
    </row>
    <row r="20">
      <c r="A20" s="4" t="inlineStr">
        <is>
          <t>Share-based Compensation weighted average of the fair market value per share of the common Stock | $ / shares</t>
        </is>
      </c>
      <c r="C20" s="6" t="n">
        <v>10</v>
      </c>
    </row>
    <row r="21">
      <c r="A21" s="4" t="inlineStr">
        <is>
          <t>Subsequent Event [Member] | Asset Based Revolving Credit Facility [Member]</t>
        </is>
      </c>
    </row>
    <row r="22">
      <c r="A22" s="4" t="inlineStr">
        <is>
          <t>Outstanding aggregate principal amount, prepaid</t>
        </is>
      </c>
      <c r="B22" s="6" t="n">
        <v>44000000</v>
      </c>
    </row>
    <row r="23">
      <c r="A23" s="4" t="inlineStr">
        <is>
          <t>Subsequent Event [Member] | Refinancing Transactions [Member]</t>
        </is>
      </c>
    </row>
    <row r="24">
      <c r="A24" s="4" t="inlineStr">
        <is>
          <t>Common stock issued | shares</t>
        </is>
      </c>
      <c r="B24" s="5" t="n">
        <v>15942551</v>
      </c>
    </row>
    <row r="25">
      <c r="A25" s="4" t="inlineStr">
        <is>
          <t>Common stock, par value | $ / shares</t>
        </is>
      </c>
      <c r="B25" s="7" t="n">
        <v>0.01</v>
      </c>
    </row>
    <row r="26">
      <c r="A26" s="4" t="inlineStr">
        <is>
          <t>Subsequent Event [Member] | Refinancing Transactions [Member] | 6.125% Senior Notes due 2023 [Member]</t>
        </is>
      </c>
    </row>
    <row r="27">
      <c r="A27" s="4" t="inlineStr">
        <is>
          <t>Aggregate principal amount</t>
        </is>
      </c>
      <c r="B27" s="6" t="n">
        <v>327076000000</v>
      </c>
    </row>
    <row r="28">
      <c r="A28" s="4" t="inlineStr">
        <is>
          <t>Notes issued rate</t>
        </is>
      </c>
      <c r="B28" s="4" t="inlineStr">
        <is>
          <t>6.125%</t>
        </is>
      </c>
    </row>
    <row r="29">
      <c r="A29" s="4" t="inlineStr">
        <is>
          <t>Debt instrument maturity period</t>
        </is>
      </c>
      <c r="B29" s="4" t="inlineStr">
        <is>
          <t>2023</t>
        </is>
      </c>
    </row>
    <row r="30">
      <c r="A30" s="4" t="inlineStr">
        <is>
          <t>Subsequent Event [Member] | Refinancing Transactions [Member] | 6.625% Senior Notes due 2026 [Member]</t>
        </is>
      </c>
    </row>
    <row r="31">
      <c r="A31" s="4" t="inlineStr">
        <is>
          <t>Aggregate principal amount</t>
        </is>
      </c>
      <c r="B31" s="6" t="n">
        <v>392746000000</v>
      </c>
    </row>
    <row r="32">
      <c r="A32" s="4" t="inlineStr">
        <is>
          <t>Notes issued rate</t>
        </is>
      </c>
      <c r="B32" s="4" t="inlineStr">
        <is>
          <t>6.625%</t>
        </is>
      </c>
    </row>
    <row r="33">
      <c r="A33" s="4" t="inlineStr">
        <is>
          <t>Debt instrument maturity period</t>
        </is>
      </c>
      <c r="B33" s="4" t="inlineStr">
        <is>
          <t>2026</t>
        </is>
      </c>
    </row>
    <row r="34">
      <c r="A34" s="4" t="inlineStr">
        <is>
          <t>Subsequent Event [Member] | Refinancing Transactions [Member] | Senior Secured First Lien Floating Rate Notes Due 2025 [Member]</t>
        </is>
      </c>
    </row>
    <row r="35">
      <c r="A35" s="4" t="inlineStr">
        <is>
          <t>Aggregate principal amount</t>
        </is>
      </c>
      <c r="B35" s="6" t="n">
        <v>156669177000</v>
      </c>
    </row>
    <row r="36">
      <c r="A36" s="4" t="inlineStr">
        <is>
          <t>Debt instrument maturity period</t>
        </is>
      </c>
      <c r="B36" s="4" t="inlineStr">
        <is>
          <t>2025</t>
        </is>
      </c>
    </row>
    <row r="37">
      <c r="A37" s="4" t="inlineStr">
        <is>
          <t>Subsequent Event [Member] | Refinancing Transactions [Member] | 10.00% PIK/Cash Senior Secured Second Lien Notes due 2026 [Member]</t>
        </is>
      </c>
    </row>
    <row r="38">
      <c r="A38" s="4" t="inlineStr">
        <is>
          <t>Aggregate principal amount</t>
        </is>
      </c>
      <c r="B38" s="6" t="n">
        <v>84686977000</v>
      </c>
    </row>
    <row r="39">
      <c r="A39" s="4" t="inlineStr">
        <is>
          <t>Notes issued rate</t>
        </is>
      </c>
      <c r="B39" s="4" t="inlineStr">
        <is>
          <t>10.00%</t>
        </is>
      </c>
    </row>
    <row r="40">
      <c r="A40" s="4" t="inlineStr">
        <is>
          <t>Debt instrument maturity period</t>
        </is>
      </c>
      <c r="B40" s="4" t="inlineStr">
        <is>
          <t>2026</t>
        </is>
      </c>
    </row>
    <row r="41">
      <c r="A41" s="4" t="inlineStr">
        <is>
          <t>Subsequent Event [Member] | Refinancing Transactions [Member] | 15.00% PIK/Cash Senior Secured First Lien Notes due 2025 [Member]</t>
        </is>
      </c>
    </row>
    <row r="42">
      <c r="A42" s="4" t="inlineStr">
        <is>
          <t>Aggregate principal amount</t>
        </is>
      </c>
      <c r="B42" s="6" t="n">
        <v>110000000000</v>
      </c>
    </row>
    <row r="43">
      <c r="A43" s="4" t="inlineStr">
        <is>
          <t>Notes issued rate</t>
        </is>
      </c>
      <c r="B43" s="4" t="inlineStr">
        <is>
          <t>15.00%</t>
        </is>
      </c>
    </row>
    <row r="44">
      <c r="A44" s="4" t="inlineStr">
        <is>
          <t>Debt instrument maturity period</t>
        </is>
      </c>
      <c r="B44" s="4" t="inlineStr">
        <is>
          <t>2025</t>
        </is>
      </c>
    </row>
    <row r="45">
      <c r="A45" s="4" t="inlineStr">
        <is>
          <t>Subsequent Event [Member] | Refinancing Transactions [Member] | First Lien Party City Notes [Member]</t>
        </is>
      </c>
    </row>
    <row r="46">
      <c r="A46" s="4" t="inlineStr">
        <is>
          <t>Aggregate principal amount</t>
        </is>
      </c>
      <c r="B46" s="6" t="n">
        <v>5000000000</v>
      </c>
    </row>
    <row r="47">
      <c r="A47" s="4" t="inlineStr">
        <is>
          <t>Subsequent Event [Member] | Refinancing Transactions [Member] | First Lien Party City Notes Mature on July 15, 2025 [Member]</t>
        </is>
      </c>
    </row>
    <row r="48">
      <c r="A48" s="4" t="inlineStr">
        <is>
          <t>Aggregate principal amount</t>
        </is>
      </c>
      <c r="B48" s="6" t="n">
        <v>161669177000</v>
      </c>
    </row>
    <row r="49">
      <c r="A49" s="4" t="inlineStr">
        <is>
          <t>Debt instrument maturity date</t>
        </is>
      </c>
      <c r="B49" s="4" t="inlineStr">
        <is>
          <t>Jul. 15,
		2025</t>
        </is>
      </c>
    </row>
    <row r="50">
      <c r="A50" s="4" t="inlineStr">
        <is>
          <t>Subsequent Event [Member] | Refinancing Transactions [Member] | First Lien Party City Notes Mature on July 15, 2025 [Member] | LIBOR [Member]</t>
        </is>
      </c>
    </row>
    <row r="51">
      <c r="A51" s="4" t="inlineStr">
        <is>
          <t>Debt instrument, description of variable rate basis</t>
        </is>
      </c>
      <c r="B51" s="4" t="inlineStr">
        <is>
          <t>Interest on the First Lien Party City Notes accrues from the Settlement Date at a floating rate equal to the 6-month London Inter-Bank Offered Rate plus 500 basis points (with a floor of 75 basis points) per annum, payable semi-annually in arrears on January 15 and July 15 of each year, commencing January 15, 2021.</t>
        </is>
      </c>
    </row>
    <row r="52">
      <c r="A52" s="4" t="inlineStr">
        <is>
          <t>Debt instrument, offered rate plus basis points | BasisPoint</t>
        </is>
      </c>
      <c r="B52" s="5" t="n">
        <v>500</v>
      </c>
    </row>
    <row r="53">
      <c r="A53" s="4" t="inlineStr">
        <is>
          <t>Debt instrument, floor basis points | BasisPoint</t>
        </is>
      </c>
      <c r="B53" s="5" t="n">
        <v>75</v>
      </c>
    </row>
    <row r="54">
      <c r="A54" s="4" t="inlineStr">
        <is>
          <t>Debt instrument, frequency of periodic payment</t>
        </is>
      </c>
      <c r="B54" s="4" t="inlineStr">
        <is>
          <t>semi-annually</t>
        </is>
      </c>
    </row>
    <row r="55">
      <c r="A55" s="4" t="inlineStr">
        <is>
          <t>Subsequent Event [Member] | Refinancing Transactions [Member] | First Lien Party Anagram Notes Mature on August 15, 2025 [Member]</t>
        </is>
      </c>
    </row>
    <row r="56">
      <c r="A56" s="4" t="inlineStr">
        <is>
          <t>Aggregate principal amount</t>
        </is>
      </c>
      <c r="B56" s="6" t="n">
        <v>110000000000</v>
      </c>
    </row>
    <row r="57">
      <c r="A57" s="4" t="inlineStr">
        <is>
          <t>Debt instrument maturity date</t>
        </is>
      </c>
      <c r="B57" s="4" t="inlineStr">
        <is>
          <t>Aug. 15,
		2025</t>
        </is>
      </c>
    </row>
    <row r="58">
      <c r="A58" s="4" t="inlineStr">
        <is>
          <t>Debt instrument, description of variable rate basis</t>
        </is>
      </c>
      <c r="B58" s="4" t="inlineStr">
        <is>
          <t>Interest on the First Lien Anagram Notes accrues from the Settlement Date at (i) a rate of 10.00% per annum, payable in cash; and (ii) a rate of 5.00% per annum payable by increasing the principal amount of the outstanding First Lien Anagram Notes or issuing additional First Lien Anagram Notes, as the case may be, in each case payable semi-annually in arrears on February 15 and August 15 of each year, commencing February 15, 2021.</t>
        </is>
      </c>
    </row>
    <row r="59">
      <c r="A59" s="4" t="inlineStr">
        <is>
          <t>Debt instrument, frequency of periodic payment</t>
        </is>
      </c>
      <c r="B59" s="4" t="inlineStr">
        <is>
          <t>semi-annually</t>
        </is>
      </c>
    </row>
    <row r="60">
      <c r="A60" s="4" t="inlineStr">
        <is>
          <t>Debt instrument, interest rate payable in cash</t>
        </is>
      </c>
      <c r="B60" s="4" t="inlineStr">
        <is>
          <t>10.00%</t>
        </is>
      </c>
    </row>
    <row r="61">
      <c r="A61" s="4" t="inlineStr">
        <is>
          <t>Debt instrument, interest rate payable on incremental principal</t>
        </is>
      </c>
      <c r="B61" s="4" t="inlineStr">
        <is>
          <t>5.00%</t>
        </is>
      </c>
    </row>
    <row r="62">
      <c r="A62" s="4" t="inlineStr">
        <is>
          <t>Subsequent Event [Member] | Refinancing Transactions [Member] | Second Lien Party Anagram Notes Mature on August 15, 2026 [Member]</t>
        </is>
      </c>
    </row>
    <row r="63">
      <c r="A63" s="4" t="inlineStr">
        <is>
          <t>Aggregate principal amount</t>
        </is>
      </c>
      <c r="B63" s="6" t="n">
        <v>84686977000</v>
      </c>
    </row>
    <row r="64">
      <c r="A64" s="4" t="inlineStr">
        <is>
          <t>Debt instrument maturity date</t>
        </is>
      </c>
      <c r="B64" s="4" t="inlineStr">
        <is>
          <t>Aug. 15,
		2026</t>
        </is>
      </c>
    </row>
    <row r="65">
      <c r="A65" s="4" t="inlineStr">
        <is>
          <t>Debt instrument, description of variable rate basis</t>
        </is>
      </c>
      <c r="B65" s="4" t="inlineStr">
        <is>
          <t>Interest on the Second Lien Anagram Notes accrues from the Settlement Date at (i) a rate of 5.00% per annum, payable, at the Anagram Issuers’ option, entirely in cash or entirely by increasing the principal amount of the outstanding Second Lien Anagram Notes or issuing additional Second Lien Anagram Notes, as the case may be; and (ii) a rate of 5.00% per annum payable by increasing the principal amount of the outstanding Second Lien Anagram Notes or issuing additional Second Lien Anagram Notes, as the case may be, in each case payable semi-annually in arrears on February 15 and August 15 of each year, commencing February 15, 2021</t>
        </is>
      </c>
    </row>
    <row r="66">
      <c r="A66" s="4" t="inlineStr">
        <is>
          <t>Debt instrument, frequency of periodic payment</t>
        </is>
      </c>
      <c r="B66" s="4" t="inlineStr">
        <is>
          <t>semi-annually</t>
        </is>
      </c>
    </row>
    <row r="67">
      <c r="A67" s="4" t="inlineStr">
        <is>
          <t>Debt instrument, interest rate payable in cash</t>
        </is>
      </c>
      <c r="B67" s="4" t="inlineStr">
        <is>
          <t>5.00%</t>
        </is>
      </c>
    </row>
    <row r="68">
      <c r="A68" s="4" t="inlineStr">
        <is>
          <t>Debt instrument, interest rate payable on incremental principal</t>
        </is>
      </c>
      <c r="B68" s="4" t="inlineStr">
        <is>
          <t>5.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6 Months Ended</t>
        </is>
      </c>
    </row>
    <row r="2">
      <c r="B2" s="2" t="inlineStr">
        <is>
          <t>Jun. 30, 2020</t>
        </is>
      </c>
    </row>
    <row r="3">
      <c r="A3" s="3" t="inlineStr">
        <is>
          <t>Organization Consolidation And Presentation Of Financial Statements [Abstract]</t>
        </is>
      </c>
    </row>
    <row r="4">
      <c r="A4" s="4" t="inlineStr">
        <is>
          <t>Description of Business</t>
        </is>
      </c>
      <c r="B4" s="4" t="inlineStr">
        <is>
          <t xml:space="preserve">Note 1 – Description of Business Party City Holdco Inc. (the “Company” or “Party City Holdco”) is the leading party goods company by revenue in North America and, we believe, the largest vertically integrated supplier of decorated party goods globally by revenue. The Company is a popular one-stop shopping destination for party supplies, balloons, and costumes. In addition to being a great retail brand, the Company is a global, world-class organization that combines state-of-the-art manufacturing and sourcing operations, and sophisticated wholesale operations complemented by a multi-channel retailing strategy and e-commerce retail operations. The Company is a leading player in its category and vertically integrated in its breadth and depth. The Company designs, manufactures, sources and distributes party goods, including paper and plastic tableware, metallic and latex balloons, Halloween and other costumes, accessories, novelties, gifts and stationery throughout the world. As of June 30, 2020 the Company’s retail operations include 854 specialty retail party supply stores (including franchise stores) throughout the United States and Mexico operating under the names Party City and Halloween City, and e-commerce websites, including through the domain name PartyCity.com and others. In March 2020, the World Health Organization declared COVID-19 a global pandemic, and governmental authorities around the world have implemented measures to reduce the spread of the virus. The global spread of COVID-19 and the measures to contain it have negatively impacted the global economy, disrupted global supply chains, and created significant volatility and disruption in financial markets. In response to COVID-19, to safeguard the health and safety of its team members and customers, the Company temporarily closed all of its corporate retail stores as of March 18, 2020. During the temporary store closures, the Company offered curbside pickup and the Company’s e-commerce site, www.partycity.com, remained fully operational. Party City Holdco is a holding company with no operating assets or operations. The Company owns 100% of PC Nextco Holdings, LLC (“PC Nextco”), which owns 100% of PC Intermediate Holdings, Inc. (“PC Intermediate”). PC Intermediate owns 100% of Party City Holdings Inc. (“PCHI”), which owns most of the Company’s operating subsidiar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and Recently Issued Accounting Pronouncements</t>
        </is>
      </c>
      <c r="B1" s="2" t="inlineStr">
        <is>
          <t>6 Months Ended</t>
        </is>
      </c>
    </row>
    <row r="2">
      <c r="B2" s="2" t="inlineStr">
        <is>
          <t>Jun. 30, 2020</t>
        </is>
      </c>
    </row>
    <row r="3">
      <c r="A3" s="3" t="inlineStr">
        <is>
          <t>Accounting Policies [Abstract]</t>
        </is>
      </c>
    </row>
    <row r="4">
      <c r="A4" s="4" t="inlineStr">
        <is>
          <t>Basis of Presentation and Recently Issued Accounting Pronouncements</t>
        </is>
      </c>
      <c r="B4" s="4" t="inlineStr">
        <is>
          <t>Note 2 – Basis of Presentation and Recently Issued Accounting Pronouncements The unaudited condensed consolidated financial statements of the Company include the accounts of the Company and its majority-owned and controlled entities. All intercompany balances and transactions have been eliminated in consolidation. The unaudited condensed consolidated financial statements have been prepared in accordance with U.S. generally accepted accounting principles for interim financial information. Accordingly, they do not include all of the information and footnotes required by U.S. generally accepted accounting principles for complete financial statements. In the opinion of management, all adjustments (consisting of normal recurring items) considered necessary for a fair presentation have been included in the unaudited condensed consolidated financial statements. The majority of our retail operations define a fiscal year (“Fiscal Year”) as the 52-week period or 53-week period ended on the Saturday nearest December 31st of each year and define fiscal quarters (“Fiscal Quarter”) as the four interim 13-week periods following the end of the previous Fiscal Year, except in the case of a 53-week Fiscal Year when the fourth Fiscal Quarter is extended to 14 weeks. The condensed consolidated financial statements of the Company combine the Fiscal Quarters of our retail operations with the calendar quarters of our wholesale operations. The Company has determined the differences between the retail operation’s Fiscal Year and Fiscal Quarters and the calendar year and calendar quarters to be insignificant. Operating results for interim periods are not necessarily indicative of the results to be expected for the year ending December 31, 2020. Our business is subject to substantial seasonal variations as our retail segment has historically realized a significant portion of its net sales, cash flows and net income in the fourth quarter of each year, principally due to its Halloween season sales in October and, to a lesser extent, other year-end holiday sales. We expect that this general pattern will continue. Our results of operations may also be affected by industry factors that may be specific to a particular period, such as movement in and the general level of raw material costs and the uncertainty surrounding the impact of the COVID-19 pandemic. Recently Issued and Adopted Accounting Pronouncements In August 2018, the Financial Accounting Standards Board (“FASB”) issued Accounting Standards Update (“ASU”) No. 2018-13, “Fair Value Measurement (Topic 820) – Disclosure Framework – Changes to the Disclosure Requirements for Fair Value Measurement”. The new guidance improves and clarifies the fair value measurement disclosure requirements of ASC 820. The new disclosure requirements include the disclosure of the changes in unrealized gains or losses included in other comprehensive (loss) income for recurring Level 3 fair value measurements held at the end of the reporting period and the explicit requirement to disclose the range and weighted average used to develop significant unobservable inputs for Level 3 fair value measurements. The other provisions of ASU 2018-13 also include eliminated and modified disclosure requirements. The guidance was effective for fiscal years beginning after December 15, 2019. The Company has adopted this guidance effective January 1, 2020, prospectively and the adoption and application of this standard did not have a material impact to the consolidated financial statements. In June 2018, the FASB issued ASU 2018-07, “Compensation — Stock Compensation: Improvements to Nonemployee Share-Based Payment Accounting”. The ASU simplifies the accounting for non-employee share-based payments. The Company adopted the update during the first quarter of 2019. The pronouncement requires companies to record the impact of adoption, if any, as a cumulative-effect adjustment to retained earnings as of the adoption date. Therefore, on January 1, 2019, the Company decreased retained earnings by $503. Additionally, the Company increased additional paid-in capital by $662 and recorded a $159 deferred income tax asset. In August 2017, the FASB issued ASU 2017-12, “Derivatives and Hedging: Targeted Improvements to Accounting for Hedging Activities”. The pronouncement amends the existing hedge accounting model in order to enable entities to better portray the economics of their risk management activities in their financial statements. The Company adopted the update during the first quarter of 2019 and such adoption had no impact on the Company’s consolidated financial statements. In January 2017 the FASB issued ASU No. 2017-04, “Intangibles—Goodwill and Other (Topic 350): Simplifying the Test for Goodwill Impairment”, which eliminates the requirement to measure a goodwill impairment loss by comparing the implied fair value of a reporting unit’s goodwill with the carrying amount of that goodwill. Under the amendments in ASU 2017-04, an entity will perform its annual, or interim, goodwill impairment test by comparing the fair value of a reporting unit with its carrying amount. An entity will recognize an impairment charge for the amount by which the carrying amount exceeds the reporting unit’s fair value; however, the loss recognized will not exceed the total amount of goodwill allocated to that reporting unit. Additionally, an entity will consider income tax effects from any tax-deductible goodwill on the carrying amount of the reporting unit when measuring the goodwill impairment loss, if applicable. The Company adopted ASU No. 2017-04 during the first quarter of 2019 and such adoption had no impact on the Company’s consolidated financial statements. In June 2016, the FASB issued ASU 2016-13, “Financial Instruments – Credit Losses”. The ASU changes how entities will account for credit losses for most financial assets and certain other instruments that are not measured at fair value through net income. The ASU requires that an entity measure and recognize expected credit losses at the time the asset is recorded, while considering a broader range of information to estimate credit losses including macroeconomic conditions that correlate with historical loss experience, delinquency trends and aging behavior of receivables, among others. The Company has adopted this guidance effective January 1, 2020, prospectively, with respect to its receivables, and the adoption and application of this standard did not have a material impact to the consolidated financial statements during the first six months of 2020. The Company maintains allowances for credit losses resulting from the inability of the Company’s customers to make required payments. Judgment is required in assessing the ultimate realization of these receivables, including consideration of the Company’s history of receivable write-offs, the level of past due accounts and the economic status of the Company’s customers. In an effort to identify adverse trends relative to customer economic status, the Company assesses the financial health of the markets it operates in and performs periodic credit evaluations of its customers and ongoing reviews of account balances and aging of receivables. Amounts are considered past due when payment has not been received within the time frame of the credit terms extended. Write-offs are charged directly against the allowance for credit losses and occur only after all collection efforts have been exhausted. The Company will continue to actively monitor the impact of the COVID-19 pandemic on expected losses. At June 30, 2020 and December 31, 2019, the allowance for credit losses was $8,620 and $4,786, respectively. In February 2016, the FASB issued ASU 2016-02, “Leases”. The ASU requires that companies recognize assets and liabilities for the rights and obligations created by companies’ leases. The Company’s lease portfolio is primarily comprised of store leases, manufacturing and distribution facility leases, warehouse leases and office leases. Most of the leases are operating leases. The Company’s finance leases are not material to its consolidated financial statements. The Company adopted the new lease standard during the first quarter of 2019 and, to the extent required by the pronouncement, recognized a right of use asset and liability for its operating lease arrangements with terms of greater than twelve months. The pronouncement had no impact on the Company’s consolidated statement of operations and comprehensive loss and it did not impact the Company’s compliance with its debt covenants. Additionally, the standard requires companies to make certain annual disclosures, see the Company’s Annual Report on Form 10-K for the year ended December 31, 20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re Impairment and Restructuring Charges</t>
        </is>
      </c>
      <c r="B1" s="2" t="inlineStr">
        <is>
          <t>6 Months Ended</t>
        </is>
      </c>
    </row>
    <row r="2">
      <c r="B2" s="2" t="inlineStr">
        <is>
          <t>Jun. 30, 2020</t>
        </is>
      </c>
    </row>
    <row r="3">
      <c r="A3" s="3" t="inlineStr">
        <is>
          <t>Restructuring And Related Activities [Abstract]</t>
        </is>
      </c>
    </row>
    <row r="4">
      <c r="A4" s="4" t="inlineStr">
        <is>
          <t>Store Impairment and Restructuring Charges</t>
        </is>
      </c>
      <c r="B4" s="4" t="inlineStr">
        <is>
          <t xml:space="preserve">Note 3 – Store Impairment and Restructuring Charges Each year, the Company typically closes approximately ten Party City stores as part of its typical network rationalization process and in response to ongoing consumer, market and economic changes that naturally arise in the business. The Company performed a comprehensive review of its store locations aimed at improving the overall productivity of such locations (“store optimization program”). After careful consideration and evaluation of the store locations, the Company made the decision to accelerate the optimization of its store portfolio with the closure of stores, which are primarily located in close proximity to other Party City stores. In 2019, 55 stores were identified for closure, out of which 35 stores were closed in 2019 and 20 stores were closed in January 2020. In addition, 21 stores were identified in the first quarter of 2020 for closure at a future date. These closings should provide the Company with capital flexibility to expand into underserved markets. In addition, the Company evaluated the recoverability of long lived assets at the open stores and recorded an impairment charge associated with the operating lease asset and property, plant and equipment for open stores where sales were affected due to the outbreak of, and local, state and federal governmental responses to, COVID-19. In conjunction with the store optimization program and store impairment, during the three and six months ended June 30, 2020 and 2019, the Company recorded the following charges:
Three Months Ended June 30,
2020
2019
Inventory reserves
$
—
$
3,656
Operating lease asset impairment
181
940
Property, plant and equipment impairment
—
541
Labor and other costs incurred closing stores
983
3,753
Total
$
1,164
$
8,890
Six Months Ended June 30,
2020
2019
Inventory reserves
$
11,696
$
21,285
Operating lease asset impairment
14,393
14,149
Property, plant and equipment impairment
2,065
4,680
Labor and other costs incurred closing stores
2,434
3,753
Severance
—
661
Total
$
30,588
$
44,528
Amounts disclosed above represent the Company’s best estimate of the total charges that are expected to be recorded. As the Company closes the stores, it records charges for common area maintenance, insurance and taxes to be paid subsequent to such closures in accordance with the stores’ lease agreements. However, such amounts are immaterial. Additionally, the Company incurs costs while moving inventory, cleaning the stores and returning them to their original condition. Such costs are also immaterial. The fair values of the operating lease assets and property, plant and equipment were determined based on estimated future discounted cash flows for such assets using market participant assumptions, including data on the ability to sub-lease the stores. The charge for inventory reserves is related to inventory that is disposed of following the closures of the stores and inventory that is sold below cost prior to such closures. The charge for inventory reserves was recorded in cost of sales in the Company’s statement of operations and comprehensive loss. The other charges were recorded in Store impairment and restructuring charges in the Company’s statement of operations and comprehensive loss. The Company cannot guarantee that it will be able to achieve the anticipated benefits from the store optimization program. If the Company is unable to achieve such benefits, its results of operations and financial condition could be affec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3:42:16Z</dcterms:created>
  <dcterms:modified xmlns:dcterms="http://purl.org/dc/terms/" xmlns:xsi="http://www.w3.org/2001/XMLSchema-instance" xsi:type="dcterms:W3CDTF">2020-08-07T13:42:16Z</dcterms:modified>
</cp:coreProperties>
</file>